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 based compensation" sheetId="18" state="visible" r:id="rId18"/>
    <sheet xmlns:r="http://schemas.openxmlformats.org/officeDocument/2006/relationships" name="401(k) Savings Pl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Stock based compensation (Table" sheetId="32" state="visible" r:id="rId32"/>
    <sheet xmlns:r="http://schemas.openxmlformats.org/officeDocument/2006/relationships" name="Income taxes (Tables)" sheetId="33" state="visible" r:id="rId33"/>
    <sheet xmlns:r="http://schemas.openxmlformats.org/officeDocument/2006/relationships" name="Selected quarterly financial _2" sheetId="34" state="visible" r:id="rId34"/>
    <sheet xmlns:r="http://schemas.openxmlformats.org/officeDocument/2006/relationships" name="Nature of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Fair value measurements - Asset" sheetId="42" state="visible" r:id="rId42"/>
    <sheet xmlns:r="http://schemas.openxmlformats.org/officeDocument/2006/relationships" name="Prepaid expenses and other cu_3" sheetId="43" state="visible" r:id="rId43"/>
    <sheet xmlns:r="http://schemas.openxmlformats.org/officeDocument/2006/relationships" name="Property and equipment, net (De" sheetId="44" state="visible" r:id="rId44"/>
    <sheet xmlns:r="http://schemas.openxmlformats.org/officeDocument/2006/relationships" name="Accrued expenses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Preferred stock (Details)" sheetId="51" state="visible" r:id="rId51"/>
    <sheet xmlns:r="http://schemas.openxmlformats.org/officeDocument/2006/relationships" name="Common stock (Details)" sheetId="52" state="visible" r:id="rId52"/>
    <sheet xmlns:r="http://schemas.openxmlformats.org/officeDocument/2006/relationships" name="Stock based compensation (Detai" sheetId="53" state="visible" r:id="rId53"/>
    <sheet xmlns:r="http://schemas.openxmlformats.org/officeDocument/2006/relationships" name="Stock based compensation - Rest" sheetId="54" state="visible" r:id="rId54"/>
    <sheet xmlns:r="http://schemas.openxmlformats.org/officeDocument/2006/relationships" name="Stock based compensation - Stoc" sheetId="55" state="visible" r:id="rId55"/>
    <sheet xmlns:r="http://schemas.openxmlformats.org/officeDocument/2006/relationships" name="Stock based compensation - Blac" sheetId="56" state="visible" r:id="rId56"/>
    <sheet xmlns:r="http://schemas.openxmlformats.org/officeDocument/2006/relationships" name="401(k) Savings Plan (Details)" sheetId="57" state="visible" r:id="rId57"/>
    <sheet xmlns:r="http://schemas.openxmlformats.org/officeDocument/2006/relationships" name="Income taxes (Details)" sheetId="58" state="visible" r:id="rId58"/>
    <sheet xmlns:r="http://schemas.openxmlformats.org/officeDocument/2006/relationships" name="Income taxes - Net operating lo" sheetId="59" state="visible" r:id="rId59"/>
    <sheet xmlns:r="http://schemas.openxmlformats.org/officeDocument/2006/relationships" name="Income taxes - Deferred tax ass" sheetId="60" state="visible" r:id="rId60"/>
    <sheet xmlns:r="http://schemas.openxmlformats.org/officeDocument/2006/relationships" name="Selected quarterly financial _3" sheetId="61" state="visible" r:id="rId61"/>
    <sheet xmlns:r="http://schemas.openxmlformats.org/officeDocument/2006/relationships" name="Subsequent events - (Details)" sheetId="62" state="visible" r:id="rId62"/>
  </sheets>
  <definedNames/>
  <calcPr calcId="124519" fullCalcOnLoad="1"/>
</workbook>
</file>

<file path=xl/sharedStrings.xml><?xml version="1.0" encoding="utf-8"?>
<sst xmlns="http://schemas.openxmlformats.org/spreadsheetml/2006/main" uniqueCount="729">
  <si>
    <t>Document and Entity Information - USD ($) $ in Millions</t>
  </si>
  <si>
    <t>12 Months Ended</t>
  </si>
  <si>
    <t>Dec. 31, 2018</t>
  </si>
  <si>
    <t>Feb. 22, 2019</t>
  </si>
  <si>
    <t>Jun. 29, 2018</t>
  </si>
  <si>
    <t>Document and Entity Information</t>
  </si>
  <si>
    <t>Entity Registrant Name</t>
  </si>
  <si>
    <t>Voyager Therapeutics, Inc.</t>
  </si>
  <si>
    <t>Entity Central Index Key</t>
  </si>
  <si>
    <t>Document Type</t>
  </si>
  <si>
    <t>10-K</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Small Business</t>
  </si>
  <si>
    <t>true</t>
  </si>
  <si>
    <t>Entity Emerging Growth Company</t>
  </si>
  <si>
    <t>Entity Ex Transition Period</t>
  </si>
  <si>
    <t>Entity Shell Company</t>
  </si>
  <si>
    <t>Entity Common Stock, Shares Outstanding</t>
  </si>
  <si>
    <t>Document Fiscal Year Focus</t>
  </si>
  <si>
    <t>Document Fiscal Period Focus</t>
  </si>
  <si>
    <t>FY</t>
  </si>
  <si>
    <t>Consolidated Balance Sheets - USD ($) $ in Thousands</t>
  </si>
  <si>
    <t>Dec. 31, 2017</t>
  </si>
  <si>
    <t>Current assets:</t>
  </si>
  <si>
    <t>Cash and cash equivalents</t>
  </si>
  <si>
    <t>Marketable securities, current</t>
  </si>
  <si>
    <t>Prepaid expenses and other current assets</t>
  </si>
  <si>
    <t>Total current assets</t>
  </si>
  <si>
    <t>Property, Plant and Equipment, Net</t>
  </si>
  <si>
    <t>Deposits and other non-current assets</t>
  </si>
  <si>
    <t>Marketable securities, non-current</t>
  </si>
  <si>
    <t>Total assets</t>
  </si>
  <si>
    <t>Current liabilities:</t>
  </si>
  <si>
    <t>Accounts payable</t>
  </si>
  <si>
    <t>Accrued expenses</t>
  </si>
  <si>
    <t>Deferred revenue, current portion</t>
  </si>
  <si>
    <t>Total current liabilities</t>
  </si>
  <si>
    <t>Deferred rent</t>
  </si>
  <si>
    <t>Deferred revenue, net of current portion</t>
  </si>
  <si>
    <t>Other non-current liabilities</t>
  </si>
  <si>
    <t>Total liabilities</t>
  </si>
  <si>
    <t>Commitments and contingencies (see note 7)</t>
  </si>
  <si>
    <t xml:space="preserve"> </t>
  </si>
  <si>
    <t>Stockholders’ equity:</t>
  </si>
  <si>
    <t>Preferred stock, $0.001 par value: 5,000,000 shares authorized; no shares issued and outstanding at December 31, 2018 and 2017</t>
  </si>
  <si>
    <t>Common stock, $0.001 par value: 120,000,000 shares authorized; 32,364,895 and 31,572,044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6</t>
  </si>
  <si>
    <t>Consolidated Statements of Operations and Comprehensive Loss</t>
  </si>
  <si>
    <t>Collaboration revenue</t>
  </si>
  <si>
    <t>Operating expenses:</t>
  </si>
  <si>
    <t>Research and development</t>
  </si>
  <si>
    <t>General and administrative</t>
  </si>
  <si>
    <t>Total operating expenses</t>
  </si>
  <si>
    <t>Operating loss</t>
  </si>
  <si>
    <t>Other income (expense), net</t>
  </si>
  <si>
    <t>Interest income, net</t>
  </si>
  <si>
    <t>Other (expense) income, net</t>
  </si>
  <si>
    <t>Total other income (expense), net</t>
  </si>
  <si>
    <t>Loss before income taxes</t>
  </si>
  <si>
    <t>Income tax provision</t>
  </si>
  <si>
    <t>Net loss</t>
  </si>
  <si>
    <t>Other comprehensive (loss) income</t>
  </si>
  <si>
    <t>Net unrealized gain (loss) on available-for-sale-securities, net of tax expense of $128 for the year ended December 31, 2016</t>
  </si>
  <si>
    <t>Total other comprehensive income (loss)</t>
  </si>
  <si>
    <t>Comprehensive loss</t>
  </si>
  <si>
    <t>Net loss per share, basic and diluted</t>
  </si>
  <si>
    <t>Weighted-average common shares outstanding, basic and diluted</t>
  </si>
  <si>
    <t>Consolidated Statements of Operations and Comprehensive Loss (Parenthetical) $ in Thousands</t>
  </si>
  <si>
    <t>Dec. 31, 2016USD ($)</t>
  </si>
  <si>
    <t>Tax expense</t>
  </si>
  <si>
    <t>Consolidated Statements of Stockholders' Equity - USD ($) $ in Thousands</t>
  </si>
  <si>
    <t>Common Stock</t>
  </si>
  <si>
    <t>Additional Paid-in Capital</t>
  </si>
  <si>
    <t>Accumulated Other Comprehensive Loss</t>
  </si>
  <si>
    <t>Accumulated Deficit</t>
  </si>
  <si>
    <t>Total</t>
  </si>
  <si>
    <t>Stockholders' Equity, Beginning Balance at Dec. 31, 2015</t>
  </si>
  <si>
    <t>Shares, Outstanding, Beginning Balance at Dec. 31, 2015</t>
  </si>
  <si>
    <t>Vesting of restricted stock</t>
  </si>
  <si>
    <t>Vesting of restricted stock (in shares)</t>
  </si>
  <si>
    <t>Exercises of vested stock options</t>
  </si>
  <si>
    <t>Exercises of vested stock options (in shares)</t>
  </si>
  <si>
    <t>Stock based compensation expense</t>
  </si>
  <si>
    <t>Unrealized gain (loss) on available for-sale securities, net of tax</t>
  </si>
  <si>
    <t>Stockholders' Equity, Ending Balance at Dec. 31, 2016</t>
  </si>
  <si>
    <t>Shares, Outstanding, Ending Balance at Dec. 31, 2016</t>
  </si>
  <si>
    <t>Issuance of common stock under ESPP</t>
  </si>
  <si>
    <t>Issuance of common stock under ESPP (in shares)</t>
  </si>
  <si>
    <t>Issuance of common stock from public offering (net of underwriters discounts and issuance costs of $4,100)</t>
  </si>
  <si>
    <t>Issuance of common stock from public offering (net of underwriters discounts and issuance costs of $4,100) (in shares)</t>
  </si>
  <si>
    <t>Stockholders' Equity, Ending Balance at Dec. 31, 2017</t>
  </si>
  <si>
    <t>Shares, Outstanding, Ending Balance at Dec. 31, 2017</t>
  </si>
  <si>
    <t>Impact of adopting new accounting standards | ASU 2016-01</t>
  </si>
  <si>
    <t>Impact of adopting new accounting standards | ASU 2014-09</t>
  </si>
  <si>
    <t>Impact of adopting new accounting standards</t>
  </si>
  <si>
    <t>Stockholders' Equity, Ending Balance at Dec. 31, 2018</t>
  </si>
  <si>
    <t>Shares, Outstanding, Ending Balance at Dec. 31, 2018</t>
  </si>
  <si>
    <t>Consolidated Statements of Equity (Parenthetical) $ in Thousands</t>
  </si>
  <si>
    <t>Dec. 31, 2017USD ($)</t>
  </si>
  <si>
    <t>Discounts and issuance costs</t>
  </si>
  <si>
    <t>Consolidated Statements of Cash Flows - USD ($) $ in Thousands</t>
  </si>
  <si>
    <t>Cash flow from operating activities</t>
  </si>
  <si>
    <t>Adjustments to reconcile net loss to net cash used in operating activities:</t>
  </si>
  <si>
    <t>Stock-based compensation expense</t>
  </si>
  <si>
    <t>Depreciation</t>
  </si>
  <si>
    <t>Amortization of premiums and discounts on marketable securities</t>
  </si>
  <si>
    <t>In-kind research and development expenses</t>
  </si>
  <si>
    <t>Other non-cash items</t>
  </si>
  <si>
    <t>Changes in operating assets and liabilities:</t>
  </si>
  <si>
    <t>Other non-current assets</t>
  </si>
  <si>
    <t>Deferred revenue</t>
  </si>
  <si>
    <t>Lease incentive benefit</t>
  </si>
  <si>
    <t>Net cash used in operating activities</t>
  </si>
  <si>
    <t>Cash flow from investing activities</t>
  </si>
  <si>
    <t>Purchases of property and equipment</t>
  </si>
  <si>
    <t>Purchases of marketable securities</t>
  </si>
  <si>
    <t>Proceeds from maturities or sales of marketable securities</t>
  </si>
  <si>
    <t>Net cash provided by (used in) investing activities</t>
  </si>
  <si>
    <t>Cash flow from financing activities</t>
  </si>
  <si>
    <t>Proceeds from the issuance of stock net of discount and issuance costs</t>
  </si>
  <si>
    <t>Proceeds from the exercise of stock options</t>
  </si>
  <si>
    <t>Proceeds from the purchase of common stock under ESPP</t>
  </si>
  <si>
    <t>Net cash provided by financing activities</t>
  </si>
  <si>
    <t>Net increase (decrease) in cash and cash equivalents</t>
  </si>
  <si>
    <t>Cash, cash equivalents, and restricted cash beginning of period</t>
  </si>
  <si>
    <t>Cash, cash equivalents, and restricted cash end of period</t>
  </si>
  <si>
    <t>Supplemental disclosure of cash and non-cash activities</t>
  </si>
  <si>
    <t>Capital expenditures incurred but not yet paid</t>
  </si>
  <si>
    <t>Nature of business</t>
  </si>
  <si>
    <t>VOYAGER THERAPEUTICS INC.
NOTES TO CONSOLIDATED FINANCIAL STATEMENTS
1. Nature of business
Voyager Therapeutics, Inc. (the “Company”) is a clinical-stage gene therapy company focused on developing life-changing treatments for patients suffering from severe neurological diseases. The Company is focused on neurological diseases where it believes an adeno-associated virus (“AAV”) gene therapy approach that either increases or decreases the production of a specific protein can slow or reduce the symptoms experienced by patients, and therefore have a clinically meaningful impact. The Company has built a gene therapy platform that it believes positions itself to be a leading company at the intersection of AAV gene therapy and severe neurological disease. The Company’s gene therapy platform enables it to engineer, optimize, manufacture and deliver its AAV-based gene therapies that have the potential to provide durable efficacy following a single administration.
Additionally, the Company is working to identify novel AAV capsids, which are the outer viral protein shells that enclose the genetic material of the virus payload. The Company’s team of experts in the fields of AAV gene therapy and neuroscience first identifies and selects severe neurological diseases that are well-suited for treatment using AAV gene therapy. The Company then engineers and optimizes AAV vectors for delivery of the virus payload to the targeted tissue or cells. The Company’s manufacturing process employs an established system that it believes will enable production of high quality AAV vectors at commercial-scale. I n addition to the Company’s capsid optimization efforts, it leverages novel delivery paradigms, established routes of administration, and advances in dosing techniques to optimize delivery of its AAV gene therapies to target tissues, regions and cell types that are critical to the disease of interest. The Company believes it can achieve this directly, with targeted infusions to discrete regions of the brain or spinal cord, or systemically, in conjunction with its novel capsids.
The Company’s business strategy focuses on discovering, developing, manufacturing and commercializing its gene therapy programs. As part of this strategy, the Company has developed core competencies specific to AAV gene therapy development and manufacturing and is beginning to build its commercial infrastructure. This business strategy also includes business development activities that may include in-licensing activities or partnering certain programs in certain geographies with collaborators, as the Company has demonstrated through its collaboration with Sanofi Genzyme (the “ Sanofi Genzyme Collaboration”), its collaboration with AbbVie Biotechnology Ltd (the “ AbbVie Tau Collaboration”), its collaboration with Neurocrine Biosciences, Inc. (the “Neurocrine Collaboration”), and its collaboration with AbbVie Ireland Unlimited Company (the “AbbVie Alpha-Synuclein Collaboration”) . The Company is devoting substantially all of its efforts to product research and development, market development, and raising capital. The Company is subject to risks common to companies in the biotechnology and gene therapy industry, including but not limited to, the need to obtain sufficient capital to continue to fund its operations, risks of failure of preclinical studies and clinical trials,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The Company has incurred annual net operating losses in every year since inception. As of December 31, 2018, the Company had an accumulated deficit of $269.1 million. The Company has not generated any product revenue and has financed its operations primarily through public offerings and private placements of its equity securities and funding from its collaborations with Sanofi Genzyme and AbbVie. Additionally, in January 2019, the Company entered into the Neurocrine Collaboration which is expected to commence in the first half of 2019. Under the Neurocrine Collaboration, the Company will receive an upfront payment of $165.0 million, including a $50.0 million investment in 4,179,728 shares of common stock. The effectiveness of this agreement is subject to certain conditions, including the expirations or termination of the applicable waiting period under the Hart-Scott-Rodino Antitrust Improvements Act of 1976, as amended, and other customary closing conditions . In February 2019, the Company announced the AbbVie Alpha-Synuclein Collaboration to develop and commercialize vectorized antibodies directed at pathological species of alpha-synuclein for the potential treatment of Parkinson’s disease and other diseases (synucleinopathies) characterized by the abnormal accumulation of misfolded alpha-synuclein protein. Under the terms of the AbbVie Alpha-Synuclein Collaboration, the Company will receive an upfront payment of $65.0 million. Based upon the current operating plan, the Company expects that its existing cash, cash equivalents, and marketable debt securities, as well as amounts expected from the upfront payment and expected reimbursement of development costs from the Neurocrine Collaboration Agreement and the upfront payment from the AbbVie Alpha-Synuclein Collaboration Agreement entered into in 2019, will enable the Company to fund its operating expenses and capital expenditure requirements into mid-2022 . There can be no assurance that the Company will be able to obtain additional debt or equity financing or generate product revenue or revenue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The following is a summary of significant accounting policies followed in the preparation of these financial statements.
Basis of presentation
The accompanying consolidated financial statements include those of the Company and its subsidiary, Voyager Securities Corporation, after elimination of all intercompany accounts and transactions. The accompanying consolidated financial statements have been prepared in conformity with accounting principles generally accepted in the United States of America (“GAAP”).
Public offerings
On October 29, 2015, in preparation for the Company’s IPO, the Company’s Board of Directors and stockholders approved a 1-for-4.25 reverse split of the Company’s common stock, which became effective on October 29, 2015. All share and per share amounts in the consolidated financial statements and notes thereto have been retroactively adjusted for all periods presented to give effect to this reverse split, including reclassifying an amount equal to the reduction in par value of common stock to additional paid-in capital.
On November 16, 2015, the Company completed the sale of 5,750,000 shares of its common stock in its initial public offering (the “IPO”), at a price to the public of $14.00 per share, resulting in net proceeds to the Company of $72.9 million after deducting underwriting discounts, commissions and offering expenses payable by the Company.
On November 7, 2017, the Company completed the sale of 5,175,000 shares of its common stock in a public offering at a price to the public of $12.00 per share, resulting in net proceeds to the Company of $58.0 million after deducting underwriting discounts, commissions, and offering expenses payable by the Company.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balance sheets for cash and cash equivalents, prepaid expenses and other current assets, accounts payable and accrued expenses approximate their fair values, due to their short‑term nature.
Cash and Cash Equivalents
The Company considers all highly liquid investments purchased with original maturities of 90 days or less at acquisition to be cash equivalents. Cash and cash equivalents include cash held in banks and amounts held in money market funds.
Marketable Securities
The Company classifies marketable debt securities with a remaining maturity of greater than three months when purchased as available‑for‑sale. Marketable debt securities with a remaining maturity date greater than one year and marketable equity securities are classified as non‑current where the Company has the intent and ability to hold these securities for at least the next 12 months. During 2016, the Company invested in a supplier and received common stock and warrants to purchase common stock in that entity. The common stock is considered an available-for-sale marketable equity security and is included in non-current marketable securities, and the warrants are included in non-current assets.
All available for sa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 than temporary” and, if so, recognizes the loss through a charge to the Company’s statement of operations and comprehensive loss. No other than temporary losses have been recognized.
Cash, cash equivalents, and marketable securities as of December 31, 2018 and 2017 consist of the following:
Amortized
Unrealized
Unrealized
Fair
Cost
Gains
Losses
Value
(in thousands)
As of December 31, 2018
Money market funds included in cash and cash equivalents
$
46,173
$
—
$
—
$
46,173
Marketable securities:
U.S. Treasury notes
108,951
1
5
108,947
Equity securities
1,220
—
592
628
Total marketable securities
$
110,171
$
1
$
597
$
109,575
Total money market funds and marketable securities
$
156,344
$
1
$
597
$
155,748
As of December 31, 2017
Money market funds included in cash and cash equivalents
$
30,469
$
—
$
—
$
30,469
Marketable securities:
U.S. Treasury notes
137,560
—
38
137,522
Equity securities
1,220
—
120
1,100
Total marketable securities
$
138,780
$
—
$
158
$
138,622
Total money market funds and marketable securities
$
169,249
$
—
$
158
$
169,091
All of the Company’s marketable debt securities at December 31, 2018 and 2017 have a contractual maturity of one year or less.
Restricted Cash
At December 31, 2018 and 2017, the Company maintained restricted cash totaling approximately $0.7 million held in the form of money market accounts as collateral for the Company’s facility lease obligation. The balance is included within deposits in other non‑current assets in the accompanying consolidated balance sheets. The following table provides a reconciliation of cash, cash equivalents, and restricted cash within the condensed consolidated balance sheet that sum to the total of the same such amounts shown in the statement of cash flows:
As of December 31,
2018
2017
2016
(in thousands)
Cash and cash equivalents
$
46,859
$
31,530
$
36,641
Restricted cash included in deposits and other noncurrent assets
735
735
735
Total cash, cash equivalents, and restricted cash
$
47,594
$
32,265
$
37,376
Property and Equipment
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8.
Revenue Recognition
As of December 31, 2018, all of the Company’s revenue is generated from its collaboration agreements with Sanofi Genzyme Corporation, a Sanofi company (“S anofi Genzyme”), and AbbVie Biotechnology Ltd. and its affiliates collectively, (“AbbVie”) .
The Company enters into collaboration agreements which are within the scope of ASC 606, Revenue from Contracts with Customers (“ASC 606”), under which the Company licenses rights to certain of the Company’s product candidates and performs research and development services. The terms of these arrangements typically include payment of one or more of the following: non-refundable, upfront fees; reimbursement of research and development costs; development, regulatory, and commercial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To date, the Company has not recognized any consideration related to the achievement of development, regulatory, or commercial milestone revenue resulting from any of the Company’s collaboration arrang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Research and development costs are charged to expense as incurred in performing research and development activities. The costs include employee compensation costs, external research, consultant costs, sponsored research, in‑kind services provided under the Sanofi Genzyme agreement, license fees, process development and facilities costs. Facilities costs primarily include the allocation of rent, utilities and depreciation.
Research Contract Costs and Accruals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Patent Costs
The Company expenses patent application and related legal costs as incurred and classifies such costs as general and administrative expenses in the accompanying statements of operations.
Stock‑Based Compensation Expense
The Company accounts for its stock‑based compensation awards in accordance with ASC Topic 718 Compensation—Stock Compensation (“ASC 718”). ASC 718 requires all stock‑based payments to employees and directors, including grants of restricted stock and stock options, to be recognized as expense in the statements of operations based on their grant date fair values. Grants of restricted stock and stock options to other service providers, referred to as non‑employees, are required to be recognized as expense in the statements of operations based on their vesting date fair values. The Company estimates the fair value of options granted using the Black‑Scholes option pricing model. The Company uses the fair value of its common stock to determine the fair value of restricted stock awards.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bases the estimate of expected volatility on the historical volatility of a group of similar companies that are publicly traded, blended with the most recent period of historic volatility of its common stock.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stock options granted to employees as it does not have sufficient historical exercise data to provide a reasonable basis upon which to estimate the expected term. For stock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Company expenses the fair value of its stock‑based compensation awards to employees on a straight‑line basis over the associated service period, which is generally the period in which the related services are received. Stock‑based compensation awards to non‑employees are adjusted through stock‑based compensation expense at each reporting period end to reflect the current fair value of such awards and are expensed on a straight‑line basis.
The Company records the expense for stock‑based compensatio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
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the Company does not have any significant uncertain tax positions.
Comprehensive Loss
Comprehensive loss is comprised of net loss and other comprehensive income or loss. Other comprehensive income or loss consists of unrealized gains or losses on marketable securities.
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shares of common stock and potentially dilutive securities outstanding for the period determined using the treasury‑stock and if‑converted methods.
For purposes of the diluted net loss per share, unvested restricted common stock and outstanding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As of December 31,
2018
2017
2016
Unvested restricted common stock
235,294
557,979
1,167,984
Outstanding stock options
4,225,152
3,143,566
1,871,237
Total
4,460,446
3,701,545
3,039,221
Concentrations of Credit Risk and Off‑Balance Sheet Risk
The Company has no financial instruments with off‑balance sheet risk such as foreign exchange contracts, option contracts or other foreign currency hedging arrangements. Financial instruments that potentially subject the Company to a concentration of credit risk are cash and cash equivalents. The Company’s cash is held in accounts at a financial institution that may exceed federally insured limits. The Company has not experienced any credit losses in such accounts and does not believe it is exposed to any significant credit risk on these funds.
Concentration of Suppliers
The Company is dependent on a third‑party manufacturer to supply certain products for research and development activities in its programs. In particular, the Company relies on a sole manufacturer to supply it with specific vectors related to the Company’s research and development programs.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business of developing and commercializing gene therapies.
Recently Adopted Accounting Pronouncements
In January 2016, the Financial Instruments - Overall (Subtopic 825-10): Recognition and Measurement of Financial Assets and Financial Liabilities (“Update No. 2016-01”). The purpose of Update No. 2016-01 is to improve financial reporting for financial instruments by reducing the number of items recorded to other comprehensive income. The Company adopted Update No. 2016-01 in the first quarter of 2018, using the modified retrospective method. Unrealized gains and losses previously recorded to other comprehensive income (loss) were reclassified to accumulated deficit and all future fair value changes will be recorded to other income (loss). The adoption of the standard on January 1, 2018 did not have a material impact on the Company’s consolidated financial statements.
In August 2016, the FASB issued ASU No. 2016-15, Statement of Cash Flows (“ASU 2016-15”), which simplifies certain elements of cash flow classification and is intended to reduce diversity in practice in how certain transactions are classified in the statement of cash flows. The update is effective for fiscal years, and interim periods within those years, beginning after December 15, 2017. The Company adopted ASU 2016-15 on January 1, 2018, and such adoption did not have a material impact on the Company's consolidated financial statements.
In November 2016, the FASB issued ASU No. 2016-18, Restricted Cash (“ASU 2016-18”). The amendments in ASU 2016-18 require an entity to reconcile and explain the period-over-period change in total cash, cash equivalents and restricted cash within its statements of cash flows and was adopted utilizing a full retrospective approach. The Company adopted the new standard on January 1, 2018. The Company has included the necessary reconciliation within Note 2 “Restricted Cash”.
In May 2014, the FASB issued ASU No. 2014-09, Revenue from Contracts with Customers (“ASU 2014-09”), which supersedes the revenue recognition requirements in ASC 605, Revenue Recognition (“ASC 605”),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reafter, a series of clarifying ASUs, narrow scope improvements and practical expedients were issued. This collective guidance resulted in the new revenue standard, ASC 606.
The Company adopted the new standard effective January 1, 2018 using the modified retrospective approach. The Company had one open contract, relating to the Sanofi Genzyme Collaboration, on the adoption date and has assessed it under the new revenue standard. The adoption of ASC 606 resulted in the changes to (i) the allocation of arrangement consideration, including the determination of estimated selling price and the allocation of variable consideration to specific performance obligations and (ii) the application of proportional performance as a measure of progress on service-related deliverables.
The Company has accounted for the impact of adopting ASC 606 as a cumulative catch-up under the modified retrospective approach, which is represented as an increase of $20.0 million to deferred revenue with an offset to accumulated deficit, effective January 1, 2018. The following financial statement line items have been shown to reflect comparative balances under ASC 606 and ASC 605 for the year ended December 31, 2018, for both of the Sanofi Genzyme Collaboration and AbbVie Tau Collaboration, collectively.
Condensed Consolidated Statements of Operations and Comprehensive Loss
Year ended December 31, 2018
Under ASC 606
Under ASC 605
Effect of change
(in thousands, except per share data)
Collaboration revenue
$
7,619
$
11,095
$
(3,476)
Loss before income taxes
(88,468)
(84,992)
(3,476)
Net loss
(88,288)
(84,812)
(3,476)
Net loss per share, basic and diluted
(2.75)
(2.64)
(0.11)
Condensed Consolidated Balance Sheets
As of December 31, 2018
Under ASC 606
Under ASC 605
Effect of change
(in thousands)
Deferred revenue, current
$
20,847
$
19,111
$
1,736
Deferred revenue, non-current
92,199
70,529
21,670
Accumulated deficit
(269,051)
(245,645)
(23,406)
Condensed Consolidated Statements of Cash Flows
Year ended December 31, 2018
Under ASC 606
Under ASC 605
Effect of change
(in thousands)
Net loss
$
(88,288)
$
(84,812)
$
(3,476)
Adjustments to reconcile net loss to net cash used in operating activities:
Deferred revenue
61,380
57,904
3,476
Recent Accounting Pronouncements
In February 2016, the FASB issued ASU No. 2016-02, a comprehensive new lease accounting standard, which provides revised guidance on accounting for lease arrangements by both lessors and lessees and requires lessees to recognize a lease liability and a right-of-use asset for most leases. In July 2018, the FASB issued ASU No. 2018-11, Leases (Topic 842), Targeted Improvements , which provides an additional transition method that allows entities to initially apply the new lease requirements at the adoption date, not the earliest period presented, and recognize a cumulative effect adjustment to the opening balance of retained earnings in the period of adoption. The Company expects to elect this transition method at the adoption date of January 1, 2019. The Company also expects to elect a package of practical expedients, under which an entity need not reassess whether any expired or existing contracts are or contain leases, the lease classification for any expired or existing leases, or initial direct costs for any existing leases. The Company is currently in the process of evaluating the impact that the adoption of this guidance will have on its consolidated financial statements and related disclosures.
On December 22, 2017, the SEC staff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Cuts and Jobs Act (the “Tax Reform Act”). The Company has recognized the provisional tax impacts related to the revaluation of the deferred tax assets and liabilities and included these amounts in its consolidated financial</t>
  </si>
  <si>
    <t>Fair value measurements</t>
  </si>
  <si>
    <t>3. Fair value measurements
Assets and liabilities measured at fair value on a recurring basis as of December 31, 2018 and 2017 are as follows:
Quoted Prices
Significant
in Active
Other
Significant
Markets for
Observable
Unobservable
Identical Assets
Inputs
Inputs
Assets
Total
(Level 1)
(Level 2)
(Level 3)
(in thousands)
December 31, 2018
Money market funds included in cash and cash equivalents
$
46,173
$
46,173
$
—
$
—
Marketable securities:
U.S. Treasury notes
108,947
108,947
—
—
Equity securities
628
628
—
—
Total marketable securities
$
109,575
$
109,575
$
—
$
—
Warrants to purchase equity securities
234
—
234
—
Total
$
155,982
$
155,748
$
234
$
—
December 31, 2017
Money market funds included in cash and cash equivalents
$
30,469
$
30,469
$
—
$
—
Marketable securities:
U.S. Treasury notes
137,522
137,522
—
—
Equity securities
1,100
1,100
—
—
Total marketable securities
$
138,622
$
138,622
$
—
$
—
Warrants to purchase equity securities
569
—
569
—
Total
$
169,660
$
169,091
$
569
$
—
The Company measures the fair value of money market funds, U.S. Treasuries and equity securities based on quoted prices in active markets for identical securities. The Level 2 equity securities include warrants used to purchase equity securities that are valued using the Black-Scholes model. The Black-Scholes option pricing model requires inputs based on certain subjective assumptions, including (a) the expected stock price volatility, (b) the calculation of expected term of the awards, (c) the risk-free interest rate, and (d) expected dividends. The assumptions utilized to value the warrants to purchase equity securities as of December 31, 2018, 2017, and 2016 are as follows:
As of December 31,
2018
2017
2016
Risk-free interest rate
2.5
%
2.0
%
1.8
%
Expected dividend yield
—
%
—
%
—
%
Expected term (in years)
2.7
3.7
4.7
Expected volatility
112.7
%
103.5
%
97.5
%
The expected volatility is based on the historic volatility for the equity securities underlying the warrants and is calculated based on a period of time commensurate with the expected term assumption. The expected term is based on the remaining contractual life of the warrants on each measurement date. The risk-free interest rate is based on a treasury instrument whose term is consistent with the expected term of the warrants. The expected dividend yield is assumed to be zero as the entity that issued the warrants has never paid and has not indicated any intention to pay dividends.</t>
  </si>
  <si>
    <t>Prepaid expense and other current assets</t>
  </si>
  <si>
    <t>4. Prepaid expenses and other current assets
Prepaid expenses and other current assets consist of the following:
As of December 31,
2018
2017
(in thousands)
Prepaid research and development contracts
$
4,497
$
1,330
Other current assets
1,360
766
Prepaid insurance
617
520
Accrued interest receivable
201
122
Total
$
6,675
$
2,738</t>
  </si>
  <si>
    <t>Property and equipment, net</t>
  </si>
  <si>
    <t>5. Property and equipment, net
Property and equipment, net consists of the following:
As of December 31,
2018
2017
(in thousands)
Leasehold improvements
$
7,035
$
6,421
Laboratory equipment
8,843
5,262
Furniture and office equipment
1,675
1,565
Other
306
25
Construction in progress
19
—
Total property and equipment
17,878
13,273
Less: accumulated depreciation
(5,107)
(2,990)
Property and equipment, net
$
12,771
$
10,283
The Company recorded $2.1 million, $1.6 million, and $0.6 million in depreciation expense during the years ended December 31, 2018, 2017, and 2016, respectively.</t>
  </si>
  <si>
    <t>6. Accrued expenses
Accrued expenses consist of the following:
As of December 31,
2018
2017
(in thousands)
Employee compensation costs
$
3,780
$
3,383
Research and development costs
3,555
5,780
Professional services
1,448
1,762
Accrued goods and services
784
388
Patent costs
120
120
Other
101
64
Total
$
9,788
$
11,497</t>
  </si>
  <si>
    <t>Commitments and contingencies</t>
  </si>
  <si>
    <t>7. Commitments and contingencies
Operating Leases
During April 2014, the Company entered into an agreement to lease the 75 Sidney Street facility under a non‑cancelable operating lease that would have expired December 15, 2019. The lease includes two renewal options, each for five-year terms and at fair market value upon exercise. The lease contains escalating rent clauses which require higher rent payments in future years. The Company expenses rent on a straight‑line basis over the term of the lease, including any rent‑free periods.
In December 2015, the Company executed an amendment to the 75 Sidney Street lease to extend its term, and executed an agreement to lease a facility at 64 Sidney Street until December 31, 2024. The facility at 64 Sidney Street includes laboratory and office space, and was ready for occupancy in early 2017.
In February 2018, the Company executed a second amendment to the 75 Sidney Street lease to lease additional space to support its continued growth. The additional facility includes laboratory and office space, and was ready for occupancy in mid-2018.
In June 2018, the Company executed a third amendment to the 75 Sidney Street lease to lease additional space to further support its continued growth. The additional facility includes laboratory and office space, and was ready for occupancy in late 2018. The third amendment extended the term of the 75 Sidney Street lease until November 30, 2026. Additionally, the Company executed a second amendment to the 64 Sidney Street lease to extend that lease until November 30, 2026.
The Company received leasehold improvement incentives from the landlord totaling $1.3 million and $3.5 million for 75 Sidney Street and 64 Sidney Street, respectively. The Company recorded these incentives as a component of deferred rent and is amortizing these incentives as a reduction of rent expense over the life of the lease. The leasehold improvements have been recorded as fixed assets. The Company is entitled to receive approximately $0.3 million of leasehold improvements for the additional space at 75 Sidney Street.
Rent expense of approximately $4.0 million, $2.9 million, and $2.0 million was incurred during the years ended December 31, 2018, 2017, and 2016, respectively.
Future annual minimum lease payments at December 31, 2018 are as follows:
Total Minimum
Lease Payments
(in thousands)
2019
4,325
2020
4,731
2021
4,863
2022
5,001
2023
5,141
2024+
16,783
$
40,844
.
Significant Agreements
Sanofi Genzyme Collaboration Agreement
Summary of Agreement
In February 2015, the Company entered into an agreement with Sanofi Genzyme (the “Sanofi Genzyme Collaboration Agreement”) which included a non‑refundable upfront payment of $65.0 million. In addition, contemporaneous with entering into the Sanofi Genzyme Collaboration Agreement, Sanofi Genzyme entered into a Series B Stock Purchase Agreement, under which Sanofi Genzyme purchased 10,000,000 shares of Series B Preferred Stock for $30.0 million. The fair value of the Series B Preferred Stock at the time of issuance was approximately $25.0 million. The $5.0 million premium over the fair value is accounted for as additional consideration under the Sanofi Genzyme Collaboration Agreement.
Under the Sanofi Genzyme Collaboration Agreement, the Company granted Sanofi Genzyme an exclusive option to license, develop and commercialize (i) ex‑U.S. rights to the following programs, which are referred to as Split Territory Programs; VY‑AADC (“Parkinson’s Program”), VY‑FXN01 (“Friedreich’s ataxia Program”), a future program to be designated by Sanofi Genzyme (“ Future Program), and VY‑HTT01 (“Huntington’s Program”), with an incremental option to co‑commercialize VY‑HTT01 in the United States and (ii) worldwide rights to VY‑SMN101 (“Spinal Muscular Atrophy Program”). Sanofi Genzyme ’s option for the Split Territory Programs and the Spinal Muscular Atrophy Program is triggered following the completion of the first proof‑of‑principle human clinical study (“POP Study”), on a program by program basis.
Prior to any option exercise by Sanofi Genzyme , the Company will collaborate with Sanofi Genzyme in the development of products under each Split Territory Program and the Spinal Muscular Atrophy Program pursuant to a written development plan and under the guidance of an Alliance Joint Steering Committee (“AJSC”), comprised of an equal number of employees from the Company and Sanofi Genzyme .
The Company is required to use commercially reasonable efforts to develop products under each Split Territory Program and the Spinal Muscular Atrophy Program through the completion of the applicable POP Study. During the development of these joint programs, the activities are guided by a Development Advisory Committee (“DAC”). The DAC may elect to utilize certain Sanofi Genzyme technology relating to the Parkinson’s Program, the Huntington’s Program or generally with the manufacture of Split Territory Program products.
The Company is solely responsible for all costs incurred in connection with the development of the Split Territory Programs and the Spinal Muscular Atrophy Program products prior to the exercise of an option by Sanofi Genzyme with the exception of the following: (i) at the Company’s request and upon mutual agreement, Sanofi Genzyme will provide “in‑kind” services valued at up to $5.0 million and (ii) Sanofi Genzyme shall be responsible for the costs and expenses of activities under the Huntington’s Program development plan to the extent such activities are covered by financial support Sanofi Genzyme is entitled to receive from a patient advocacy group, collectively Sanofi Genzyme “in‑kind” and other funding.
Other than the Parkinson’s Program (for which a POP Study has already been completed), if the Company does not initiate a POP Study for a given Split Territory Program by December 31, 2026 (or for the Future Program by the tenth anniversary of the date the Future Program is nominated by Sanofi Genzyme ), and Sanofi Genzyme has not terminated the Sanofi Genzyme Collaboration Agreement with respect to the collaboration program, then Sanofi Genzyme shall be entitled, as its sole and exclusive remedy, to a credit of $10.0 million for each such program against other milestone or royalty payments payable by Sanofi Genzyme under the Sanofi Genzyme Collaboration Agreement. However, if the POP Study is not initiated due to a regulatory delay or a force majeure event, such time period shall be extended for so long as such delay continues.
With the exception of the Parkinson’s Program, Sanofi Genzyme is required to pay an option exercise payment of $20.0 million or $30.0 million for each Split Territory Program, as well as the Spinal Muscular Atrophy Program.
Upon Sanofi Genzyme ’s exercise of its option to license a given product in a Split Territory Program (“Split Territory Licensed Product”), the Company will have sole responsibility for the development of such Split Territory Licensed Product in the United States and Sanofi Genzyme shall have sole responsibility for development of such Split Territory Licensed Product in the rest of the world. The Company and Sanofi Genzyme will have shared responsibility for execution of ongoing development of such Split Territory Licensed Product that is not specific to either territory, including costs associated therewith. The Company is responsible for all commercialization activities relating to Split Territory Licensed Products in the United States, including all of the associated costs. Sanofi Genzyme is responsible for all commercialization activities relating to the Split Territory Licensed Products in the rest of the world, including all of the associated costs. If Sanofi Genzyme exercised its co‑commercialization rights, Sanofi Genzyme will be the lead party responsible for all commercialization activities related to the Huntington’s Licensed Product in the United States.
Upon exercise of the option, Sanofi Genzyme shall have the sole right to develop the Spinal Muscular Atrophy Product worldwide. Sanofi Genzyme shall be responsible for all of the development costs that occur after the option exercise date for the Spinal Muscular Atrophy Program. Sanofi Genzyme is also responsible for commercialization activities relating to the Spinal Muscular Atrophy Product worldwide.
Sanofi Genzyme is required to pay the Company for specified regulatory and commercial milestones, if achieved, up to $540.0 million across all programs. The Company is no longer entitled to receive a total of $105.0 million related to regulatory and commercial milestone payments for VY-AADC as a result of Sanofi Genzyme’s decision to not exercise its option for the Parkinson’s Program (the “PD Opt-Out”). The regulatory approval milestones are payable upon either regulatory approval in the United States or regulatory and reimbursement approval in the European Union and range from $40.0 million to $50.0 million per milestone, with an aggregate total of $220.0 million, after accounting for the PD Opt-Out. The commercial milestones are payable upon achievement of specified annual net sales in each program and range from $50.0 million to $100.0 million per milestone, with an aggregate total of $320.0 million, after accounting for the PD Opt-Out .
In addition, to the extent any Split Territory Licensed Products or the Spinal Muscular Atrophy Licensed Product are commercialized, the Company is entitled to tiered royalty payments ranging from the mid‑single digits to mid‑teens based on a percentage of net sales by Sanofi Genzyme . Sanofi Genzyme is entitled to receive tiered royalty payments related to sales of the Split Territory Licensed Product ranging from the low‑single digits to mid‑single digits based on a percentage of net sales by the Company depending on whether the Company uses Sanofi Genzyme technology in the Split Territory Licensed Product. If Sanofi Genzyme elects to co‑commercialize VY‑HTT01 in the United States, the Company and Sanofi Genzyme will share in any profits or losses from VY‑HTT01 product sales.
The Sanofi Genzyme Collaboration Agreement will continue in effect until the later of (i) the expiration of the last to expire of the option rights and (ii) the expiration of all payment obligations unless sooner terminated by the Company or Sanofi Genzyme . The Company and Sanofi Genzyme have customary termination rights including the right to terminate for an uncured material breach of the agreement committed by the other party and Sanofi Genzyme has the right to terminate for convenience.
Accounting Analysis
At inception, the Sanofi Genzyme Collaboration Agreement included the following performance obligations: (i) research and development services for each of the Split Territory Programs and the Spinal Muscular Atrophy Program, (ii) participation in the AJSC, (iii) participation in the DAC and (iv) a material right associated with an option to obtain a development and commercial license in the Parkinson’s Program (“PD Material Right”). The Company determined that the option to obtain a development and commercial license in the Parkinson’s Program was a material right under ASC 606 primarily because there were no additional option exercise payments payable by Sanofi Genzyme at the time of option exercise. Therefore, the PD Material Right was considered a performance obligation at the inception of the arrangement. The options in the other Split Territory Programs and the Spinal Muscular Atrophy Program do not provide a material right to the customer that it would receive without entering into the contract principally because the option fees are at least equal to the standalone selling price for the underlying goods. Therefore, the other Split Territory Programs and the Spinal Muscular Atrophy Program options are not performance obligations at inception.
The Company has identified $74.6 million of total transaction price consisting of the $65.0 million upfront fee, the $5.0 million premium paid in excess of fair value of the Series B Preferred Stock and $4.6 million of Sanofi Genzyme “in‑kind” funding, which represents the transaction price at adoption. Additional consideration to be paid to the Company upon the exercise of the license options by Sanofi Genzyme or upon reaching certain milestones are excluded from the transaction price as they relate to option fees and milestones that can only be achieved subsequent to the option exercise or are outside of the initial contract term.
The Company has allocated the transaction price to the separate performance obligations based on their relative standalone selling price. For all performance obligations, the Company determined the standalone selling price at contract inception based on each obligation’s estimated standalone selling price (“ESP”). The Company determined the ESP for the service related deliverable for the research and development activities based on internal estimates of the costs to perform the services, including expected internal expenses and expenses with third parties for services and supplies, marked up to include a reasonable profit margin and adjusted for the scope of the potential license. Significant inputs used to determine the total expense of the research and development activities include, the length of time required and the number and costs of various studies that will be performed to complete the applicable POP Study. The ESP for the AJSC and DAC have been estimated based on the costs incurred to participate in the committees, marked up to include a reasonable profit margin. The ESP for the PD Material Right was determined based on the estimated value of the license adjusted for the estimated probability that the option would be exercised by Sanofi Genzyme.
Based on the relative standalone selling price allocation, the allocation of the transaction price to the separate performance obligations was as follows:
Unit of Accounting
Amount
(in thousands)
Research and Development Services for:
Huntington’s Program
$
14,228
Parkinson’s Program
6,040
Friedreich’s ataxia Program
14,821
Spinal Muscular Atrophy Program
29,116
Future Program
2,239
Committee Obligations:
AJSC
133
DAC
207
PD Material Right
7,855
Total
$
74,639
The Company recognizes the amounts associated with research and development services and committee obligations on a proportional performance basis over the period of service using input-based measurements such as costs incurred to date, to estimate proportion performed, and remeasures its progress towards completion at the end of each reporting period. The amount allocated to the PD Material Right was initially deferred and recognized in full prior to the adoption of ASC 606.
In October 2017, Sanofi Genzyme decided not to exercise the PD Material Right. Therefore, in the year ended December 31, 2017, the Company recognized revenue of $7.8 million of consideration which had been allocated to the PD Material Right. In addition, revenue recognized during the years ended December 31, 2017 and 2016 include amounts recognized related to consideration allocated to research and development services for various programs under the Sanofi Genzyme Collaboration Agreement. During 2017 the Company reassessed the estimated period of performance for each of the units of accounting and determined that the estimated period would be extended for two units of accounting. During 2016 the Company deprioritized the development of VY-SMN101 for the treatment of Spinal Muscular Atrophy. As a result, the Company ceased recognizing the revenue allocated to this program. These adjustments were made on a prospective basis and resulted in decreases in revenue recognized by $2.1 million and $9.5 million, respectively, for the year ended December 31, 2017.
During the years ended December 31, 2018, 2017, and 2016, the Company recognized $0.7 million, $10.1 million, and $14.2 million, respectively, of revenue associated with its collaboration with Sanofi Genzyme related to research and development services performed during the period and for consideration allocated to the PD Material Right, which was recognized during 2017. As of December 31, 2018, there is $50.9 million of deferred revenue related to the Sanofi Genzyme Collaboration Agreement, which is classified as either current or noncurrent in the accompanying balance sheet based on the period the services are expected to be delivered.
Costs incurred relating to the programs that Sanofi Genzyme has the option to license under the Sanofi Genzyme Collaboration Agreement consist of internal and external research and development costs, which primarily include: salaries and benefits, lab supplies and preclinical research studies. All costs are included in research and development expenses in the Company’s statement of operations during the years ended December 31, 2018, 2017, and 2016.
AbbVie Tau Collaboration Agreement
Summary of Agreement
In February 2018, the Company entered into an exclusive collaboration and option agreement (the “AbbVie Tau Collaboration Agreement”) with AbbVie for the research, development and commercialization of AAV and other virus-based gene therapy products for the treatment of diseases of the central nervous system and other neurodegenerative diseases related to defective or excess aggregation of tau protein in the human brain, including Alzheimer’s disease. Under the AbbVie Tau Collaboration Agreement, the Company and AbbVie have agreed to collaborate on the research and development of specified vectorized antibody compounds comprised of an AAV or other viral capsid and a virus vector genome that encodes one or more antibodies that target and bind to a tau protein. The collaboration is comprised of a research period (the “Research Period”), a development period (the “Development Period”), and an exclusive license option (the “License Option”). The AbbVie Tau Collaboration Agreement included a non-refundable upfront payment of $69.0 million for services during the Research Period.
During the Research Period, each party has agreed to identify up to five antibodies for inclusion in the collaboration. Subject to certain conditions and exceptions, the parties will select up to three antibodies (each, a “Research Antibody”) as candidates for creation of research compounds (each, a “Research Compound”), with AbbVie having the right to select two of the three Research Antibodies. The Company is required to use diligent efforts to conduct antibody engineering and other research activities to create Research Compounds and to develop product candidates containing or comprised of such Research Compounds (“Product Candidates”). The Company is solely responsible for its costs and expenses during the Research Period. During a specified portion of the Research Period, AbbVie may exercise one or more of its exclusive development options (each, a “Development Option”) to select up to a total of three Research Compounds (the “Selected Research Compounds”) and their corresponding Product Candidates (the “Selected Product Candidates”) to proceed to the Development Period.
Upon AbbVie’s exercise of a Development Option, AbbVie will pay the Company $80.0 million for the first Selected Research Compound and $30.0 million each for up to two additional Selected Research Compounds. During the Development Period, the Company is obligated to use diligent efforts to conduct development activities, including Investigational New Drug application-enabling and Phase 1 clinical trial activities, for the Selected Research Compounds and corresponding Selected Product Candidates. The Company will be solely responsible for the costs and expenses during the Development Period. During a specified portion of the Development Period (the “License Option Period”), AbbVie may exercise its License Option to further develop and commercialize all of the Research Compounds (the “Licensed Compounds”), and corresponding product candidates (the “Licensed Products”). Upon AbbVie’s exercise of its License Option, AbbVie will provide a one-time payment of $75.0 million to the Company, and the Company will grant to AbbVie an exclusive, worldwide license, with the right to sublicense, under certain of the Company’s intellectual property rights to develop and commercialize the Licensed Compounds and the Licensed Products for all human diagnostic, prophylactic and therapeutic uses. In addition, after AbbVie’s exercise of the License Option, the Company has certain obligations to complete any remaining research and development activities that have not been completed for any Research Compounds and Product Candidates.
The Company’s research and development activities will be conducted pursuant to the plans agreed to by the parties and overseen by a joint governance committee (“JGC”) as detailed in the AbbVie Tau Collaboration Agreement. Any material amendment to the research or development plans must be mutually agreed to by the Company and AbbVie, which may be through the JGC.
Under the AbbVie Tau Collaboration Agreement, AbbVie is required to use commercially reasonable efforts to develop and commercialize at least one Licensed Product in each of the United States, Japan, the United Kingdom, Germany, France, Italy, and Spain. After exercise of the License Option, AbbVie is solely responsible for all development and commercialization activities relating to Licensed Compounds and Licensed Products at its sole cost and expense, subject to the agreed-upon research and development plans. The Company may elect to share in AbbVie’s development costs relating to a Licensed Product on an indication-by-indication basis in exchange for a specified increase in royalties (a “Cost-Sharing Option”). If the Company exercises a Cost-Sharing Option, the Company may either reimburse AbbVie for AbbVie’s applicable development costs or, in the case of certain budget overruns, AbbVie may instead deduct applicable development costs, up to a specified cap, from milestone and royalty payments owed by AbbVie to the Company.
Under the AbbVie Tau Collaboration, the Company is eligible to receive specified development and first-sale milestone payments for each Licensed Compound of up to an aggregate of $550.0 million in the case of an Alzheimer’s disease indication, up to $230.0 million in the case of the first indication other than Alzheimer’s disease and up to $115.0 million for a subsequent non-Alzheimer’s disease indication. Additionally, the Company is eligible to receive tiered, escalating royalties, in a range from a high-single digit to a mid-to-high teen (or, if the Company has exercised its Cost-Sharing Option, low-twenties) percentage of aggregate net sales of Licensed Products on a Licensed Compound by Licensed Compound basis, subject to potential reductions in certain circumstances. For each Licensed Product, AbbVie also has the right to decrease or eliminate its royalty payments on such Licensed Product in exchange for a one-time payment by AbbVie at a fair market value to be negotiated by the parties or determined pursuant to dispute resolution procedures specified in the AbbVie Tau Collaboration Agreement.
Unless earlier terminated, the AbbVie Tau Collaboration Agreement will expire on the earliest to occur of the expiration of (i) the Development Option Period, without AbbVie’s exercise of a Development Option; (ii) the License Option Period, without AbbVie’s exercise of its License Option; and (iii) the last-to-expire royalty term with respect to all Licensed Products in all countries. The Company and AbbVie have customary termination rights including the right to terminate for an uncured material breach of the agreement committed by the other party, and AbbVie has the right to terminate for convenience.
Accounting Analysis
The Company assessed the promised goods and services under the AbbVie Tau Collaboration Agreement, in accordance with ASC 606, and determined that the AbbVie Tau Collaboration Agreement includes the following performance obligations: (i) research services during the Research Period (through the delivery of the final research report) including the identification of the Research Antibodies, conduct of research activities and provision of information to AbbVie to allow AbbVie to determine whether to exercise up to three Development Options to be rendered (collectively, the “Research Services”), and (ii) a material right associated with the Development Option on the first Research Compound and associated Product Candidates (“First Development Option Material Right”). The first Development Option provides AbbVie with (i) additional development services on a selected Research Compound and (ii) the ability to exercise the License Option. The Company has concluded the option provides a material right as the consideration paid by AbbVie upon exercise of the first Development Option is less than the amount that the Company would otherwise expect to receive outside the context of the contract.
The Company has concluded that the First Development Option Material Right is a separate performance obligation under ASC 606 as AbbVie is provided additional services and a License Option for additional consideration that represents a significant discount from amounts that would otherwise be offered outside the context of the contract. The First Development Option Material Right is distinct from the other performance obligations in the arrangement as it is an option in the contract that is not required for AbbVie to obtain the benefit of the other promised goods or services in the arrangement. The First Development Option Material Right does not include the underlying goods or services that are delivered upon exercise of the option, but rather represents the value to the customer of having the right to obtain development services and the right to the License Option at an advantageous price.
The Company received a nonrefundable, upfront payment of $69.0 million as consideration under the AbbVie Tau Collaboration Agreement, which represents the transaction price at inception. Additional consideration to be paid to the Company upon the exercise of the Development and License Options by AbbVie or upon reaching certain milestones are excluded from the transaction price as they relate to option fees and milestones that can only be achieved subsequent to the option exercise or are outside of the initial contact term.
The Company has allocated the transaction price to the separate performance obligations based on their relative standalone selling price. The Company determined the standalone selling price at contract inception based on each obligation’s ESP. The Company determined the ESP for the research services obligation based on internal estimates of the costs to perform the services, including expected internal expenses and expenses with third parties for services and supplies, inclusive of a reasonable profit margin. Significant inputs used to determine the total expense of the research services include the length of time required, the internal hours expected to be incurred on the services and the number and costs of various studies that will be performed to complete the Research Plan. The ESP for the First Development Option Material Right was determined based on the fees AbbVie would pay to exercise the Development and License Options, the estimated costs to perform the development services, inclusive of a reasonable profit margin, the estimated value of the License Option using comparable transactions, and the probability that the Development and License Options would be exercised by AbbVie.
Based on the relative standalone selling price, the allocation of the transaction price to the separate performance obligations was as follows:
Performance Obligation
Amount
(in thousands)
Research Services
$
34,482
First Development Option Material Right
34,518
Total
$
69,000
The Company recognizes the amounts associated with Research Services on a proportional performance basis over the period of service using input-based measurements of total cost of research incurred to estimate proportion performed and remeasures its progress towards completion at the end of each reporting period. The amount allocated to the First Development Option Material Right is recorded as deferred revenue and will be recognized either over the period in which goods and services underlying the option are transferred or upon expiry of the option.
During the year ended December 31, 2018, the Company recognized $6.9 million of revenue associated with the AbbVie Tau Collaboration related to the Research Services performed during the period. As of December 31, 2018, there is $62.1 million of deferred revenue related to the AbbVie Tau Collaboration Agreement, which is classified as either current or noncurrent in the accompanying balance sheet based on the period the goods or services are expected to be delivered.
Costs incurred relating to the AbbVie Tau Collaboration Agreement consist of internal and external research and development costs, which primarily include salaries and benefits, lab supplies, and preclinical research studies. All of these costs are included in research and development expenses in the Company’s statement of operations during the year ended December 31, 2018.
MRI Interventions License and Securities Purchase Agreements
Summary of Agreement
In September 2016, the Company entered into a securities purchase agreement (the “Securities Purchase Agreement”) and a license ® System, which is being used by the Company in ongoing development and clinical trials. Under the Securities Purchase Agreement, the Company paid $2.0 million for shares of MRIC common stock and a warrant to purchase additional shares of MRIC common stock. The Company also entered into the MRIC License Agreement, which provided for certain rights to MRIC technology and for MRIC to transfer the rights and know-how to manufacture the ClearPoint System to enable the Company to utilize an alternative supplier for the ClearPoint System for use in the Company’s development and clinical trials. During 2017, the Company terminated the MRIC License Agreement and all prior and future commitments and obligations under such agreement became null and void. The Company continues to hold the common stock and warrants to purchase additional shares of common stock as an available-for-sale security and non-current asset, respectively.
In May 2018, the Company entered into a master services and supply agreement with MRIC (the “MRIC Supply Agreement”) which provides for MRIC to perform certain manufacturing, supply, development and services as requested by the Company, including the supply of the ClearPoint System and cannula devices.
As of December 31, 2018, the Company continued to hold the common stock and warrants to purchase additional shares of common stock as an available-for-sale security and non-current asset, respectively.
Other Agreements
During 2018, 2017, and 2016, the Company entered into various agreements with contract research organizations and institutions to license intellectual property. In consideration for the licensed rights the Company generally made upfront payments, which were recorded as research and development expense as the acquired technologies were considered in‑process research and development. The license agreements obligate the Company to make additional payments that are contingent upon specific clinical trial and regulatory approval milestones being achieved as well as royalties on future product sales. The agreements to license intellectual property include potential milestone payments that are dependent upon the development of products licensed under the agreements and contingent upon the achievement of clinical trial or regulatory approval milestones. As of December 31, 2018 and 2017, there have been no milestones achieved. The Company can generally terminate the license agreements upon 30‑90 days prior written notice.
Additionally, certain license agreements require the Company to reimburse the licensor for certain past and ongoing patent related expenses. During the year ended December 31, 2018, 2017, and 2016, the Company incurred $0.6 million, $0.8 million, and $1.8 million of expense, respectively, related to these reimbursable patent costs which are recorded as general and administrative expense
During the year ended December 31, 2016, the Company entered into a research and development funding arrangement with a non-profit organization that provides up to $4.0 million in funding to the Company upon the achievement of clinical and development milestones. The agreement provides that the Company repay amou</t>
  </si>
  <si>
    <t>Preferred stock</t>
  </si>
  <si>
    <t>8. Preferred stock
The Company has authorized preferred stock amounting to 5,000,000 shares as of December 31, 2018 and 2017. The authorized preferred stock was classified under stockholders’ equity at December 31, 2018.</t>
  </si>
  <si>
    <t>Common stock</t>
  </si>
  <si>
    <t>9. Common stock
As of December 31, 2018 and 2017, the Company had authorized 120,000,000 shares of common stock, at $0.001 par value per share.
General
The voting, dividend and liquidation rights of the holders of the common stock are subject to and qualified by the rights, powers and preferences of the holders of preferred stock. The common stock has the following characteristics: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No dividends have been declared or paid by the Company since its inception.
Liquidation
The holders of shares of common stock are entitled to share ratably in the Company’s remaining assets available for distribution to its stockholders in the event of any voluntary or involuntary liquidation, dissolution or winding up of the Company or upon occurrence of a deemed liquidation event.
Shares Reserved For Future Issuance
As of December 31,
2018
2017
Shares reserved for vesting of restricted stock awards under the Founder Agreements
235,294
366,914
Shares reserved for vesting of restricted stock awards under the 2014 Option and Stock Plan
—
191,065
Shares reserved for exercise of outstanding stock options
4,225,152
3,143,566
Shares reserved for issuances under the 2015 Stock Option Plan
1,973,227
1,501,005
Shares reserved for issuances under the 2015 Employee Stock Purchase Plan
963,386
730,860
7,397,059
5,933,410</t>
  </si>
  <si>
    <t>Stock based compensation</t>
  </si>
  <si>
    <t>10. Stock‑based compensation
2014 Stock Option and Grant Plan
In January 2014, the Company adopted the 2014 Stock Option and Grant Plan (the “2014 Plan”), under which it could grant incentive stock options, non‑qualified stock options, restricted stock awards, unrestricted stock awards, or restricted stock units to purchase up to 823,529 shares of Common Stock to employees, officers, directors and consultants of the Company.
In April 2014, the Company amended the Plan to allow for the issuance of up to 1,411,764 shares of Common Stock. In August 2014, April 2015, August 2015 and October 2015 the Company further amended the Plan to allow for the issuance of up to 2,000,000, 2,047,058, 2,669,411 and 2,998,823 shares of Common Stock, respectively. During 2014 the Company issued only restricted stock awards under the Plan and during 2015 the Company only granted stock options.
The terms of stock option agreements, including vesting requirements, were determined by the Board of Directors and were subject to the provisions of the 2014 Plan. Restricted stock awards granted by the Company generally vest based on each grantee’s continued service with the Company during a specified period following grant. Stock options granted to employees generally vest over four years, with 25% vesting on the one year anniversary and 75% vesting ratably, on a monthly basis, over the remaining three years. Stock options granted to non‑employee consultants generally vest monthly over a period of one to four years.
Founder Awards
In January 2014, the Company issued 1,188,233 shares of restricted stock to its Founders at an original issuance price of $0.0425 per share. Of the total restricted shares awarded to the Founders, 835,292 shares generally vest over one to four years, based on each Founder’s continued service to the Company in varying capacity as a Scientific Advisory Board member, consultant, director, officer or employee, as set forth in each grantee’s individual restricted stock purchase agreement.
The remaining 352,941 of the shares issued will begin vesting upon the achievement of certain performance objectives as well as continued service to the Company, as set forth in the agreements. These performance conditions are tied to certain milestone events specific to the Company’s corporate goals, including but not limited to preclinical and clinical development milestones related to the Company’s product candidates. Stock‑based compensation expense associated with these performance‑based awards will be recognized when the achievement of the performance condition is considered probable, using management’s best estimates. Management concluded that the achievement of the performance milestone for one of the three performance-based awards had been met during 2016. Accordingly, stock‑based compensation expense in the amount of $0.3 million, $1.4 million, and $1.1 million was recorded in the years ended December 31, 2018, 2017, and 2016, respectively.
2015 Stock Option Plan
In October 2015, the Company ’ s board of directors and stockholders approved the 2015 Stock Option and Incentive Plan “(2015 Stock Option Plan”), which became effective upon the completion of the IPO. The 2015 Stock Option Plan provides the Company with the flexibility to use various equity-based incentive and other awards as compensation tools to motivate its workforce. These tools include stock options, stock appreciation rights, restricted stock, restricted stock units, unrestricted stock, performance share awards and cash-based awards. The 2015 Stock Option Plan replaced the 2014 Plan. Any options or awards outstanding under the 2014 Plan remained outstanding and effective. The number of shares initially reserved for issuance under the 2015 Stock Option Plan is the sum of (i) 1,311,812 shares of common stock and (ii) the number of shares under the 2014 Plan that are not needed to fulfill the Company ’ s obligations for awards issued under the 2014 Plan as a result of forfeiture, expiration, cancellation, termination or net issuances of awards thereunder. The number of shares of common stock that may be issued under the 2015 Stock Option Plan is also subject to increase on the first day of each fiscal year by up to 4% of the Company ’ s issued and outstanding shares of common stock on the immediately preceding December 31.
Effective January 1, 2016, 2017, 2018 and 2019, an additional 1,069,971, 1,070,635, 1,285,200, and 1,302,830 shares of common stock, respectively, were added to the Company’s 2015 Stock Option Plan pursuant to its “evergreen” provision, for future issuance. During the year ended December 31, 2018, the Company granted options to purchase 2,215,891 shares of common stock to employees and directors. As of December 31, 2018, there were 1,973,227 shares available for future issuance under the 2015 Stock Option Plan.
2015 Employee Stock Purchase Plan
In October 2015, the Company’s board of directors and stockholders approved the 2015 Employee Stock Purchase Plan (the “2015 ESPP”). Under the 2015 ESPP, all full-time employees of the Company are eligible to purchase common stock of the Company twice per year, at the end of each six-month payment period. During each payment period, eligible employees who so elect, may authorize payroll deductions in an amount of 1% to 10% (whole percentages only) of the employee’s base pay for each payroll period. At the end of each payment period, the accumulated deductions are used to purchase shares of common stock from the Company at a discount. A total of 262,362 shares of common stock were initially authorized for issuance under this plan. The 2015 ESPP became effective upon the completion of the IPO. Effective January 1, 2016, 2017, 2018, and 2019, a total of 267,492, 267,658, 321,300, and 325,707 shares of common stock, respectively, were added to the 2015 ESPP, pursuant to its evergreen provision, for future issuance . The Company issued 88,774 shares of common stock under the 2015 ESPP in the year ended December 31, 2018.
Stock-based Compensation Expense
Total compensation cost recognized for all stock-based compensation awards in the statements of operations and comprehensive loss is as follows:
Year ended December 31,
2018
2017
2016
(in thousands)
Research and development
$
4,717
$
5,367
$
4,296
General and administrative
10,993
3,871
2,014
Total stock-compensation expense
$
15,710
$
9,238
$
6,310
Restricted Stock
A summary of the status of and changes in unvested restricted stock was as follows:
Weighted
Average
Grant Date
Fair Value
Shares
Per Share
Unvested restricted common stock as of December 31, 2017
557,979
$
0.70
Issued
—
Vested
(319,891)
$
0.84
Repurchased
(2,794)
$
1.11
Unvested restricted common stock as of December 31, 2018
235,294
$
0.51
The expense related to awards granted to employees and non‑employees was $0.1 million and $0.4 million, respectively, for the year ended December 31, 2018. The expense related to awards granted to employees and non-employees was $0.5 million and $2.7 million, respectively, for the year ended December 31, 2017. The expense related to awards granted to employees and non-employees was $0.5 million and $2.6 million, respectively, for the year ended December 31, 2016.
Stock Options
A summary of the status of, and changes in, stock options was as follows:
Weighted
Remaining
Aggregate
Average
Contractual
Intrinsic
Exercise
Life
Value
Shares
Price
(in years)
(in thousands)
Outstanding at December 31, 2017
3,143,566
$
11.82
Granted
2,215,891
$
20.78
Exercised
(384,186)
$
10.13
Cancelled or forfeited
(750,119)
$
16.13
Outstanding at December 31, 2018
4,225,152
$
15.91
8.4
$
578
Exercisable at December 31, 2018
1,531,832
$
12.55
7.3
$
507
Vested and expected to vest at December 31, 2018
4,225,152
$
15.91
8.4
$
578
Using the Black‑Scholes option pricing model, the weighted average fair value of options granted to employees and directors during the year ended December 31, 2018 was $13.87. The stock-based compensation expense related to stock option awards granted to employees and directors was $14.9 million, $5.5 million, and $3.0 million for the years ended December 31, 2018, 2017, and 2016, respectively.
The fair value of each option issued to employees and directors was estimated at the date of grant using the Black‑Scholes option pricing model with the following weighted‑average assumptions:
Year ended December 31,
2018
2017
2016
Risk-free interest rate
2.8
%
2.0
%
1.5
%
Expected dividend yield
—
%
—
%
—
%
Expected term (in years)
6.0
6.0
6.0
Expected volatility
74.4
%
73.7
%
73.1
%
There were no new options granted to non‑employees during the year ended December 31, 2018. Unvested options granted to non‑employees are revalued at each measurement period until they vest. The expense related to stock option awards granted to non‑employees was $0.3 million, $0.4 million, and $0.2 million for the years ended December 31, 2018, 2017, and 2016, respectively. As of December 31, 2018, the Company had unrecognized stock‑based compensation expense related to its unvested stock options of $26.1 million which is expected to be recognized over the remaining weighted average vesting period of 2.78 years.
The fair value of each option issued to non‑employees was estimated at each vesting and reporting date using the Black‑Scholes option pricing model. The reporting date fair value was determined using the following weighted‑average assumptions:
As of December 31,
2018
2017
2016
Risk-free interest rate
2.6
%
2.4
%
2.1
%
Expected dividend yield
—
%
—
%
—
%
Expected term (in years)
7.6
8.5
9.1
Expected volatility
73.2
%
76.2
%
83.3
%</t>
  </si>
  <si>
    <t>401(k) Savings Plan</t>
  </si>
  <si>
    <t>11. 401(k) Savings plan
The Company ha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expensed approximately $0.8 million, $0.5 million, and $0.3 million related to employer contributions made during the years ended December 31, 2018, 2017, and 2016, respectively.</t>
  </si>
  <si>
    <t>Income taxes</t>
  </si>
  <si>
    <t>12. Income taxes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The Company evaluates its tax positions on an annual basis.
On December 22, 2017, the U.S. federal government enacted comprehensive tax legislation with the U.S. Tax Cuts and Jobs Act (“Tax Act”) that made changes to the U.S. tax code impacting the year ended December 31, 2017 and future years. Effective January 1, 2018, the Tax Act reduced the U.S. federal corporate tax rate from 35% to 21%.
For the year ended December 31, 2017, the Tax Act required a one-time transition tax on certain unrepatriated earnings of foreign subsidiaries that is payable over eight years. At December 31, 2018, the Company does not have any foreign subsidiaries and the international aspects of the Tax Act are not applicable.
In December 2017, the SEC staff issued Staff Accounting Bulletin No. 118 (“SAB 118”), which provided guidance on accounting for the tax effects of the Tax Act. SAB 118 provided a measurement period that should not extend beyond one year from the date of the Tax Act enactment for companies to complete the accounting under Accounting Standards Codification 740—Income Taxes. In accordance with SAB 118, to the extent that a company’s accounting for certain income tax effects of the Tax Act is incomplete, but the company is able to determine a reasonable estimate, it must record a provisional estimate in its financial statements. The Company’s accounting for the Tax Act was completed in the fourth quarter of 2018 and resulted in no adjustments to the Company’s prior provisional estimates recorded in the period ended December 31, 2017.
The benefit for incomes taxes is as follows:
Year ended December 31,
2018
2017
(in thousands)
Current
Federal
$
180
$
—
State
—
—
Total current
180
—
Deferred
Federal
—
—
State
—
—
Total deferred
—
—
Total tax expense
$
180
$
—
A reconciliation of the expected income tax (benefit) computed using the federal statutory income tax rate at the Company’s effective tax rate is as follows:
Year ended December 31,
2018
2017
2016
Income tax computed at federal statutory tax rate
21.0
%
34.0
%
34.0
%
State taxes, net of federal benefit
6.3
%
6.1
%
5.6
%
General business credit carryovers
3.1
%
5.0
%
4.2
%
Non-deductible expenses
(2.1)
%
(4.1)
%
(4.0)
%
Deferred rate change
—
%
(21.8)
%
—
%
Change in valuation allowance
(28.1)
%
(19.2)
%
(40.2)
%
Total
0.2
%
—
%
(0.4)
%
The Company has incurred net operating losses (“NOLs”) since June 2013. At December 31, 2018, the Company had federal and state net operating loss carryforwards of $162.9 million and $163.8 million, respectively. During 2018, the company generated federal and state NOLs carryforwards of $73.1 million and $72.1 million, respectively. The federal net operating loss carryforward generated in 2018 is limited to 80% of taxable income and has an indefinite carryforward period. The Company’s federal net operating loss carryforward generated in the period ended December 31, 2017 and prior, as well as the Company’s state NOL carryforwards begin to expire in 2033. As of December 31, 2018, the Company also had federal and state research and development tax credit carryforwards of $9.4 million and $3.0 million, respectively, which expire beginning in 2028. As of December 31, 2018, the Company had state investment credits of $0.4 million, which expire beginning in 2019.
Under the provisions of the Internal Revenue Code, certain substantial changes in the Company’s ownership may result in a limitation on the amount of NOL carryforwards and research and development credit carryforwards that may be utilized annually to offset future taxable income and taxes payable. In general, an ownership change, as defined by Section 382, results from transactions that increase the ownership of 5% stockholders or public groups in the stock of a corporation by more than 50 percent in the aggregate over a three-year period. During 2016, the Company completed a study through June 30, 2016, to determine whether any ownership change has occurred since the Company’s formation and has determined that transactions have resulted in three ownership changes, as defined by Section 382. There could be additional ownership changes in the future that could further limit the amount of NOLs and tax credit carryforwards that the Company can utilize.
The significant components of the Company’s deferred tax assets and (liabilities) as of December 31, 2018 and 2017 are as follows:
Year ended December 31,
2018
2017
(in thousands)
Deferred tax assets:
Net operating loss carryforwards
$
44,556
$
24,642
Tax credit carryforwards
12,021
8,832
Deferred rent
1,560
1,458
Deferred revenue
13,926
8,622
Non-deductible accruals and reserves
1,105
817
Intangibles
930
832
Stock compensation
2,802
1,361
Total deferred tax assets
76,900
46,564
Less valuation allowance
(75,213)
(44,953)
Net deferred tax assets
1,687
1,611
Deferred tax liabilities
Depreciation and amortization
(1,687)
(1,611)
Net deferred taxes
$
—
$
—
As required by ASC 740, management has evaluated the positive and negative evidence bearing upon the realizability of its deferred tax assets, which principally comprise NOL carryforwards, research and development credit carryforwards, deferred revenue. Management has determined that it is more likely than not that the Company will not recognize the benefits of its federal and state deferred tax assets, and as a result, a valuation allowance of $75.2 million and $45.0 million has been established at December 31, 2018 and 2017, respectively. The change in valuation allowance was $30.2 million for the year ended December 31, 2018, primarily due to additional operating losses incurred by the Company for the year ended December 31, 2018. The primary reason for the difference between the income tax expense recorded by the Company and the amount of income tax expense at statutory income tax rates was the change in the valuation allowance.
At December 31, 2018 and 2017, the Company had no unrecognized tax benefits. The Company has not as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Interest and penalty charges, if any, related to unrecognized tax benefits would be classified as income tax expense in the accompanying statements of operations. As of December 31, 2018 and 2017, the Company has no accrued interest related to uncertain tax positions. Since the Company is in a loss carryforward position, it is generally subject to examination by the U.S. federal, state, and local income tax authorities for all tax years in which a loss carryforward is available.</t>
  </si>
  <si>
    <t>Related party transactions</t>
  </si>
  <si>
    <t xml:space="preserve">13. Related‑party transactions
Since inception, the Company received consulting and management services from one of its investors. The total amount of consulting and management services provided by this investor was de minimis during the years ended December 31, 2018 and 2017. </t>
  </si>
  <si>
    <t>Selected quarterly financial data (unaudited)</t>
  </si>
  <si>
    <t>14. Selected quarterly financial data (unaudited)
The following table contains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2018
First
Second
Third
Fourth
Quarter
Quarter
Quarter
Quarter
Total
(amounts in thousands, except per share data)
Collaboration revenue
$
942
$
2,575
$
2,094
$
2,008
$
7,619
Total operating expenses
22,035
28,269
23,241
25,169
98,714
Loss from operations
(21,093)
(25,694)
(21,147)
(23,161)
(91,095)
Net loss
(19,926)
(25,541)
(20,289)
(22,532)
(88,288)
Net loss per share
$
(0.63)
$
(0.80)
$
(0.63)
$
(0.70)
$
(2.75)
2017
First
Second
Third
Fourth
Quarter
Quarter
Quarter
Quarter
Total
(amounts in thousands, except per share data)
Collaboration revenue
$
1,464
$
1,177
$
1,148
$
6,346
$
10,135
Total operating expenses
18,986
19,816
24,503
18,693
81,998
Loss from operations
(17,522)
(18,639)
(23,355)
(12,347)
(71,863)
Net loss
(16,648)
(18,876)
(23,346)
(11,828)
(70,698)
Net loss per share
$
(0.65)
$
(0.73)
$
(0.89)
$
(0.40)
$
(2.64)</t>
  </si>
  <si>
    <t>Subsequent events</t>
  </si>
  <si>
    <t>15. Subsequent events
Neurocrine Collaboration
In January 2019, the Company entered into a collaboration and license agreement with Neurocrine for the research, development and commercialization of four programs including the Company’s Parkinson’s disease program, the Company’s Friedreich’s ataxia program, and two programs to be determined by the Company and Neurocrine at a later date. Under the terms of the agreement, the Company will receive an upfront payment of $165.0 million, inclusive of $50.0 million for the sale of 4,179,728 shares of its common stock, funding of development costs under the Parkinson’s and Friedreich’s ataxi programs, and may receive future development and regulatory milestones and royalties.
AbbVie Alpha-Synuclein Collaboration
In February 2019, the Company entered into a separate collaboration agreement with AbbVie, the AbbVie Alpha-Synuclein Collaboration Agreement, for the research, development, and commercialization of AAV and other virus based gene therapy products directed against pathological species of alpha-synuclein for the potential treatment of Parkinson’s disease and other synucleinopathies. Under the terms of the AbbVie Alpha-Synuclein Collaboration Agreement, the Company will receive an upfront payment of $65.0 million and may receive option exercise payments, future regulatory and commercial milestone payments and royalties.</t>
  </si>
  <si>
    <t>Summary of significant accounting policies (Policies)</t>
  </si>
  <si>
    <t>Basis of presentation</t>
  </si>
  <si>
    <t>Basis of presentation
The accompanying consolidated financial statements include those of the Company and its subsidiary, Voyager Securities Corporation, after elimination of all intercompany accounts and transactions. The accompanying consolidated financial statements have been prepared in conformity with accounting principles generally accepted in the United States of America (“GAAP”).</t>
  </si>
  <si>
    <t>Public offerings</t>
  </si>
  <si>
    <t>Public offerings
On October 29, 2015, in preparation for the Company’s IPO, the Company’s Board of Directors and stockholders approved a 1-for-4.25 reverse split of the Company’s common stock, which became effective on October 29, 2015. All share and per share amounts in the consolidated financial statements and notes thereto have been retroactively adjusted for all periods presented to give effect to this reverse split, including reclassifying an amount equal to the reduction in par value of common stock to additional paid-in capital.
On November 16, 2015, the Company completed the sale of 5,750,000 shares of its common stock in its initial public offering (the “IPO”), at a price to the public of $14.00 per share, resulting in net proceeds to the Company of $72.9 million after deducting underwriting discounts, commissions and offering expenses payable by the Company.
On November 7, 2017, the Company completed the sale of 5,175,000 shares of its common stock in a public offering at a price to the public of $12.00 per share, resulting in net proceeds to the Company of $58.0 million after deducting underwriting discounts, commissions, and offering expenses payable by the Company.</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t>
  </si>
  <si>
    <t>Fair Value of Financial Instrument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balance sheets for cash and cash equivalents, prepaid expenses and other current assets, accounts payable and accrued expenses approximate their fair values, due to their short‑term nature.</t>
  </si>
  <si>
    <t>Cash and Cash Equivalents</t>
  </si>
  <si>
    <t>Cash and Cash Equivalents
The Company considers all highly liquid investments purchased with original maturities of 90 days or less at acquisition to be cash equivalents. Cash and cash equivalents include cash held in banks and amounts held in money market funds.</t>
  </si>
  <si>
    <t>Marketable Securities</t>
  </si>
  <si>
    <t>Marketable Securities
The Company classifies marketable debt securities with a remaining maturity of greater than three months when purchased as available‑for‑sale. Marketable debt securities with a remaining maturity date greater than one year and marketable equity securities are classified as non‑current where the Company has the intent and ability to hold these securities for at least the next 12 months. During 2016, the Company invested in a supplier and received common stock and warrants to purchase common stock in that entity. The common stock is considered an available-for-sale marketable equity security and is included in non-current marketable securities, and the warrants are included in non-current assets.
All available for sa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 than temporary” and, if so, recognizes the loss through a charge to the Company’s statement of operations and comprehensive loss. No other than temporary losses have been recognized.
Cash, cash equivalents, and marketable securities as of December 31, 2018 and 2017 consist of the following:
Amortized
Unrealized
Unrealized
Fair
Cost
Gains
Losses
Value
(in thousands)
As of December 31, 2018
Money market funds included in cash and cash equivalents
$
46,173
$
—
$
—
$
46,173
Marketable securities:
U.S. Treasury notes
108,951
1
5
108,947
Equity securities
1,220
—
592
628
Total marketable securities
$
110,171
$
1
$
597
$
109,575
Total money market funds and marketable securities
$
156,344
$
1
$
597
$
155,748
As of December 31, 2017
Money market funds included in cash and cash equivalents
$
30,469
$
—
$
—
$
30,469
Marketable securities:
U.S. Treasury notes
137,560
—
38
137,522
Equity securities
1,220
—
120
1,100
Total marketable securities
$
138,780
$
—
$
158
$
138,622
Total money market funds and marketable securities
$
169,249
$
—
$
158
$
169,091
All of the Company’s marketable debt securities at December 31, 2018 and 2017 have a contractual maturity of one year or less.</t>
  </si>
  <si>
    <t>Restricted Cash</t>
  </si>
  <si>
    <t>Restricted Cash
At December 31, 2018 and 2017, the Company maintained restricted cash totaling approximately $0.7 million held in the form of money market accounts as collateral for the Company’s facility lease obligation. The balance is included within deposits in other non‑current assets in the accompanying consolidated balance sheets. The following table provides a reconciliation of cash, cash equivalents, and restricted cash within the condensed consolidated balance sheet that sum to the total of the same such amounts shown in the statement of cash flows:
As of December 31,
2018
2017
2016
(in thousands)
Cash and cash equivalents
$
46,859
$
31,530
$
36,641
Restricted cash included in deposits and other noncurrent assets
735
735
735
Total cash, cash equivalents, and restricted cash
$
47,594
$
32,265
$
37,376</t>
  </si>
  <si>
    <t>Property and Equipment</t>
  </si>
  <si>
    <t>Property and Equipment
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8.</t>
  </si>
  <si>
    <t>Revenue Recognition</t>
  </si>
  <si>
    <t>Revenue Recognition
As of December 31, 2018, all of the Company’s revenue is generated from its collaboration agreements with Sanofi Genzyme Corporation, a Sanofi company (“S anofi Genzyme”), and AbbVie Biotechnology Ltd. and its affiliates collectively, (“AbbVie”) .
The Company enters into collaboration agreements which are within the scope of ASC 606, Revenue from Contracts with Customers (“ASC 606”), under which the Company licenses rights to certain of the Company’s product candidates and performs research and development services. The terms of these arrangements typically include payment of one or more of the following: non-refundable, upfront fees; reimbursement of research and development costs; development, regulatory, and commercial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To date, the Company has not recognized any consideration related to the achievement of development, regulatory, or commercial milestone revenue resulting from any of the Company’s collaboration arrang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are recorded as accounts receivable when the Company’s right to consideration is unconditional</t>
  </si>
  <si>
    <t>Research and Development</t>
  </si>
  <si>
    <t>Research and Development
Research and development costs are charged to expense as incurred in performing research and development activities. The costs include employee compensation costs, external research, consultant costs, sponsored research, in‑kind services provided under the Sanofi Genzyme agreement, license fees, process development and facilities costs. Facilities costs primarily include the allocation of rent, utilities and depreciation.</t>
  </si>
  <si>
    <t>Research Contract Costs and Accruals</t>
  </si>
  <si>
    <t>Research Contract Costs and Accruals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si>
  <si>
    <t>Patent Costs</t>
  </si>
  <si>
    <t>Patent Costs
The Company expenses patent application and related legal costs as incurred and classifies such costs as general and administrative expenses in the accompanying statements of operations.</t>
  </si>
  <si>
    <t>Stock-Based Compensation Expense</t>
  </si>
  <si>
    <t>Stock‑Based Compensation Expense
The Company accounts for its stock‑based compensation awards in accordance with ASC Topic 718 Compensation—Stock Compensation (“ASC 718”). ASC 718 requires all stock‑based payments to employees and directors, including grants of restricted stock and stock options, to be recognized as expense in the statements of operations based on their grant date fair values. Grants of restricted stock and stock options to other service providers, referred to as non‑employees, are required to be recognized as expense in the statements of operations based on their vesting date fair values. The Company estimates the fair value of options granted using the Black‑Scholes option pricing model. The Company uses the fair value of its common stock to determine the fair value of restricted stock awards.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bases the estimate of expected volatility on the historical volatility of a group of similar companies that are publicly traded, blended with the most recent period of historic volatility of its common stock.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stock options granted to employees as it does not have sufficient historical exercise data to provide a reasonable basis upon which to estimate the expected term. For stock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Company expenses the fair value of its stock‑based compensation awards to employees on a straight‑line basis over the associated service period, which is generally the period in which the related services are received. Stock‑based compensation awards to non‑employees are adjusted through stock‑based compensation expense at each reporting period end to reflect the current fair value of such awards and are expensed on a straight‑line basis.
The Company records the expense for stock‑based compensatio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t>
  </si>
  <si>
    <t>Income Taxes</t>
  </si>
  <si>
    <t>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the Company does not have any significant uncertain tax positions.</t>
  </si>
  <si>
    <t>Comprehensive Loss</t>
  </si>
  <si>
    <t>Comprehensive Loss
Comprehensive loss is comprised of net loss and other comprehensive income or loss. Other comprehensive income or loss consists of unrealized gains or losses on marketable securities.</t>
  </si>
  <si>
    <t>Net Loss Per Share</t>
  </si>
  <si>
    <t>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shares of common stock and potentially dilutive securities outstanding for the period determined using the treasury‑stock and if‑converted methods.
For purposes of the diluted net loss per share, unvested restricted common stock and outstanding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As of December 31,
2018
2017
2016
Unvested restricted common stock
235,294
557,979
1,167,984
Outstanding stock options
4,225,152
3,143,566
1,871,237
Total
4,460,446
3,701,545
3,039,221</t>
  </si>
  <si>
    <t>Concentration of Credit Risk and Off-Balance Sheet Risk</t>
  </si>
  <si>
    <t>Concentrations of Credit Risk and Off‑Balance Sheet Risk
The Company has no financial instruments with off‑balance sheet risk such as foreign exchange contracts, option contracts or other foreign currency hedging arrangements. Financial instruments that potentially subject the Company to a concentration of credit risk are cash and cash equivalents. The Company’s cash is held in accounts at a financial institution that may exceed federally insured limits. The Company has not experienced any credit losses in such accounts and does not believe it is exposed to any significant credit risk on these funds.</t>
  </si>
  <si>
    <t>Concentration of Suppliers</t>
  </si>
  <si>
    <t>Concentration of Suppliers
The Company is dependent on a third‑party manufacturer to supply certain products for research and development activities in its programs. In particular, the Company relies on a sole manufacturer to supply it with specific vectors related to the Company’s research and development programs.</t>
  </si>
  <si>
    <t>Segment Information</t>
  </si>
  <si>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business of developing and commercializing gene therapies.</t>
  </si>
  <si>
    <t>Recent Accounting Pronouncements</t>
  </si>
  <si>
    <t>Recently Adopted Accounting Pronouncements
In January 2016, the Financial Instruments - Overall (Subtopic 825-10): Recognition and Measurement of Financial Assets and Financial Liabilities (“Update No. 2016-01”). The purpose of Update No. 2016-01 is to improve financial reporting for financial instruments by reducing the number of items recorded to other comprehensive income. The Company adopted Update No. 2016-01 in the first quarter of 2018, using the modified retrospective method. Unrealized gains and losses previously recorded to other comprehensive income (loss) were reclassified to accumulated deficit and all future fair value changes will be recorded to other income (loss). The adoption of the standard on January 1, 2018 did not have a material impact on the Company’s consolidated financial statements.
In August 2016, the FASB issued ASU No. 2016-15, Statement of Cash Flows (“ASU 2016-15”), which simplifies certain elements of cash flow classification and is intended to reduce diversity in practice in how certain transactions are classified in the statement of cash flows. The update is effective for fiscal years, and interim periods within those years, beginning after December 15, 2017. The Company adopted ASU 2016-15 on January 1, 2018, and such adoption did not have a material impact on the Company's consolidated financial statements.
In November 2016, the FASB issued ASU No. 2016-18, Restricted Cash (“ASU 2016-18”). The amendments in ASU 2016-18 require an entity to reconcile and explain the period-over-period change in total cash, cash equivalents and restricted cash within its statements of cash flows and was adopted utilizing a full retrospective approach. The Company adopted the new standard on January 1, 2018. The Company has included the necessary reconciliation within Note 2 “Restricted Cash”.
In May 2014, the FASB issued ASU No. 2014-09, Revenue from Contracts with Customers (“ASU 2014-09”), which supersedes the revenue recognition requirements in ASC 605, Revenue Recognition (“ASC 605”),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reafter, a series of clarifying ASUs, narrow scope improvements and practical expedients were issued. This collective guidance resulted in the new revenue standard, ASC 606.
The Company adopted the new standard effective January 1, 2018 using the modified retrospective approach. The Company had one open contract, relating to the Sanofi Genzyme Collaboration, on the adoption date and has assessed it under the new revenue standard. The adoption of ASC 606 resulted in the changes to (i) the allocation of arrangement consideration, including the determination of estimated selling price and the allocation of variable consideration to specific performance obligations and (ii) the application of proportional performance as a measure of progress on service-related deliverables.
The Company has accounted for the impact of adopting ASC 606 as a cumulative catch-up under the modified retrospective approach, which is represented as an increase of $20.0 million to deferred revenue with an offset to accumulated deficit, effective January 1, 2018. The following financial statement line items have been shown to reflect comparative balances under ASC 606 and ASC 605 for the year ended December 31, 2018, for both of the Sanofi Genzyme Collaboration and AbbVie Tau Collaboration, collectively.
Condensed Consolidated Statements of Operations and Comprehensive Loss
Year ended December 31, 2018
Under ASC 606
Under ASC 605
Effect of change
(in thousands, except per share data)
Collaboration revenue
$
7,619
$
11,095
$
(3,476)
Loss before income taxes
(88,468)
(84,992)
(3,476)
Net loss
(88,288)
(84,812)
(3,476)
Net loss per share, basic and diluted
(2.75)
(2.64)
(0.11)
Condensed Consolidated Balance Sheets
As of December 31, 2018
Under ASC 606
Under ASC 605
Effect of change
(in thousands)
Deferred revenue, current
$
20,847
$
19,111
$
1,736
Deferred revenue, non-current
92,199
70,529
21,670
Accumulated deficit
(269,051)
(245,645)
(23,406)
Condensed Consolidated Statements of Cash Flows
Year ended December 31, 2018
Under ASC 606
Under ASC 605
Effect of change
(in thousands)
Net loss
$
(88,288)
$
(84,812)
$
(3,476)
Adjustments to reconcile net loss to net cash used in operating activities:
Deferred revenue
61,380
57,904
3,476
Recent Accounting Pronouncements
In February 2016, the FASB issued ASU No. 2016-02, a comprehensive new lease accounting standard, which provides revised guidance on accounting for lease arrangements by both lessors and lessees and requires lessees to recognize a lease liability and a right-of-use asset for most leases. In July 2018, the FASB issued ASU No. 2018-11, Leases (Topic 842), Targeted Improvements , which provides an additional transition method that allows entities to initially apply the new lease requirements at the adoption date, not the earliest period presented, and recognize a cumulative effect adjustment to the opening balance of retained earnings in the period of adoption. The Company expects to elect this transition method at the adoption date of January 1, 2019. The Company also expects to elect a package of practical expedients, under which an entity need not reassess whether any expired or existing contracts are or contain leases, the lease classification for any expired or existing leases, or initial direct costs for any existing leases. The Company is currently in the process of evaluating the impact that the adoption of this guidance will have on its consolidated financial statements and related disclosures.
On December 22, 2017, the SEC staff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Cuts and Jobs Act (the “Tax Reform Act”). The Company has recognized the provisional tax impacts related to the revaluation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accounting was completed when the Company’s 2017 U.S. corporate income tax return was filed in 2018, and no material differences arose as compared to provisional amounts initially reflected in the consolidated financial statements for the year ended December 31, 2017.
In June 2018, the FASB issued ASU No. 2018-07, Compensation-Stock Compensation: Improvements to Nonemployee Share-Based Payment Accounting (“ASC 718”). The new standard largely aligns the accounting for share-based payment awards issued to employees and nonemployees by expanding the scope of ASC 718 to apply to nonemployee share-based transactions, as long as the transaction is not effectively a form of financing. The new guidance will be effective for the Company on January 1, 2019. The Company is currently evaluating the potential impact that this guidance may have on its consolidated financial statements.
In August 2018, the FASB issued ASU No. 2018-13, Fair Value Measurement (Topic 820): Disclosure Requirements for Fair Value Measurement (“ASU 2018-13”). The new standard added, modified or removed disclosure requirements under Topic 820 for clarity and consistency. ASU 2018-13 is effective for all entities for fiscal years, and interim periods within those fiscal years, beginning after December 15, 2019. The Company is currently evaluating the potential impact that this guidance may have on its consolidated financial statements.</t>
  </si>
  <si>
    <t>Summary of significant accounting policies (Tables)</t>
  </si>
  <si>
    <t>New Accounting Pronouncements or Change in Accounting Principle [Line Items]</t>
  </si>
  <si>
    <t>Cash, cash equivalents and marketable securities</t>
  </si>
  <si>
    <t>Cash, cash equivalents, and marketable securities as of December 31, 2018 and 2017 consist of the following:
Amortized
Unrealized
Unrealized
Fair
Cost
Gains
Losses
Value
(in thousands)
As of December 31, 2018
Money market funds included in cash and cash equivalents
$
46,173
$
—
$
—
$
46,173
Marketable securities:
U.S. Treasury notes
108,951
1
5
108,947
Equity securities
1,220
—
592
628
Total marketable securities
$
110,171
$
1
$
597
$
109,575
Total money market funds and marketable securities
$
156,344
$
1
$
597
$
155,748
As of December 31, 2017
Money market funds included in cash and cash equivalents
$
30,469
$
—
$
—
$
30,469
Marketable securities:
U.S. Treasury notes
137,560
—
38
137,522
Equity securities
1,220
—
120
1,100
Total marketable securities
$
138,780
$
—
$
158
$
138,622
Total money market funds and marketable securities
$
169,249
$
—
$
158
$
169,091</t>
  </si>
  <si>
    <t>Reconciliation of cash, cash equivalents, and restricted cash</t>
  </si>
  <si>
    <t>As of December 31,
2018
2017
2016
(in thousands)
Cash and cash equivalents
$
46,859
$
31,530
$
36,641
Restricted cash included in deposits and other noncurrent assets
735
735
735
Total cash, cash equivalents, and restricted cash
$
47,594
$
32,265
$
37,376</t>
  </si>
  <si>
    <t>Outstanding potentially dilutive securities excluded in the calculation of diluted net loss per share</t>
  </si>
  <si>
    <t>The following table sets forth the outstanding potentially dilutive securities that have been excluded in the calculation of diluted net loss per share because to do so would be anti‑dilutive:
As of December 31,
2018
2017
2016
Unvested restricted common stock
235,294
557,979
1,167,984
Outstanding stock options
4,225,152
3,143,566
1,871,237
Total
4,460,446
3,701,545
3,039,221</t>
  </si>
  <si>
    <t>ASU 2014-09</t>
  </si>
  <si>
    <t>Schedule of impact of adoption of financial statement line items shows comparative balances under ASC 606 and ASC 605</t>
  </si>
  <si>
    <t>Condensed Consolidated Statements of Operations and Comprehensive Loss
Year ended December 31, 2018
Under ASC 606
Under ASC 605
Effect of change
(in thousands, except per share data)
Collaboration revenue
$
7,619
$
11,095
$
(3,476)
Loss before income taxes
(88,468)
(84,992)
(3,476)
Net loss
(88,288)
(84,812)
(3,476)
Net loss per share, basic and diluted
(2.75)
(2.64)
(0.11)
Condensed Consolidated Balance Sheets
As of December 31, 2018
Under ASC 606
Under ASC 605
Effect of change
(in thousands)
Deferred revenue, current
$
20,847
$
19,111
$
1,736
Deferred revenue, non-current
92,199
70,529
21,670
Accumulated deficit
(269,051)
(245,645)
(23,406)
Condensed Consolidated Statements of Cash Flows
Year ended December 31, 2018
Under ASC 606
Under ASC 605
Effect of change
(in thousands)
Net loss
$
(88,288)
$
(84,812)
$
(3,476)
Adjustments to reconcile net loss to net cash used in operating activities:
Deferred revenue
61,380
57,904
3,476</t>
  </si>
  <si>
    <t>Fair value measurements (Tables)</t>
  </si>
  <si>
    <t>Assets and liabilities measured at fair value on a recurring basis</t>
  </si>
  <si>
    <t>Assets and liabilities measured at fair value on a recurring basis as of December 31, 2018 and 2017 are as follows:
Quoted Prices
Significant
in Active
Other
Significant
Markets for
Observable
Unobservable
Identical Assets
Inputs
Inputs
Assets
Total
(Level 1)
(Level 2)
(Level 3)
(in thousands)
December 31, 2018
Money market funds included in cash and cash equivalents
$
46,173
$
46,173
$
—
$
—
Marketable securities:
U.S. Treasury notes
108,947
108,947
—
—
Equity securities
628
628
—
—
Total marketable securities
$
109,575
$
109,575
$
—
$
—
Warrants to purchase equity securities
234
—
234
—
Total
$
155,982
$
155,748
$
234
$
—
December 31, 2017
Money market funds included in cash and cash equivalents
$
30,469
$
30,469
$
—
$
—
Marketable securities:
U.S. Treasury notes
137,522
137,522
—
—
Equity securities
1,100
1,100
—
—
Total marketable securities
$
138,622
$
138,622
$
—
$
—
Warrants to purchase equity securities
569
—
569
—
Total
$
169,660
$
169,091
$
569
$
—</t>
  </si>
  <si>
    <t>Schedule of fair value assumptions</t>
  </si>
  <si>
    <t>As of December 31,
2018
2017
2016
Risk-free interest rate
2.5
%
2.0
%
1.8
%
Expected dividend yield
—
%
—
%
—
%
Expected term (in years)
2.7
3.7
4.7
Expected volatility
112.7
%
103.5
%
97.5
%</t>
  </si>
  <si>
    <t>Prepaid expenses and other current assets (Tables)</t>
  </si>
  <si>
    <t>Schedule of prepaid expense and other current assets</t>
  </si>
  <si>
    <t>Prepaid expenses and other current assets consist of the following:
As of December 31,
2018
2017
(in thousands)
Prepaid research and development contracts
$
4,497
$
1,330
Other current assets
1,360
766
Prepaid insurance
617
520
Accrued interest receivable
201
122
Total
$
6,675
$
2,738</t>
  </si>
  <si>
    <t>Property and equipment, net (Tables)</t>
  </si>
  <si>
    <t>Schedule of property and equipment, net</t>
  </si>
  <si>
    <t>Property and equipment, net consists of the following:
As of December 31,
2018
2017
(in thousands)
Leasehold improvements
$
7,035
$
6,421
Laboratory equipment
8,843
5,262
Furniture and office equipment
1,675
1,565
Other
306
25
Construction in progress
19
—
Total property and equipment
17,878
13,273
Less: accumulated depreciation
(5,107)
(2,990)
Property and equipment, net
$
12,771
$
10,283</t>
  </si>
  <si>
    <t>Accrued expenses (Tables)</t>
  </si>
  <si>
    <t>Schedule of accrued expenses</t>
  </si>
  <si>
    <t>Accrued expenses consist of the following:
As of December 31,
2018
2017
(in thousands)
Employee compensation costs
$
3,780
$
3,383
Research and development costs
3,555
5,780
Professional services
1,448
1,762
Accrued goods and services
784
388
Patent costs
120
120
Other
101
64
Total
$
9,788
$
11,497</t>
  </si>
  <si>
    <t>Commitments and contingencies (Tables)</t>
  </si>
  <si>
    <t>Future annual minimum lease payments</t>
  </si>
  <si>
    <t>Future annual minimum lease payments at December 31, 2018 are as follows:
Total Minimum
Lease Payments
(in thousands)
2019
4,325
2020
4,731
2021
4,863
2022
5,001
2023
5,141
2024+
16,783
$
40,844</t>
  </si>
  <si>
    <t>Allocable arrangement consideration allocation</t>
  </si>
  <si>
    <t>Unit of Accounting
Amount
(in thousands)
Research and Development Services for:
Huntington’s Program
$
14,228
Parkinson’s Program
6,040
Friedreich’s ataxia Program
14,821
Spinal Muscular Atrophy Program
29,116
Future Program
2,239
Committee Obligations:
AJSC
133
DAC
207
PD Material Right
7,855
Total
$
74,639</t>
  </si>
  <si>
    <t>Schedule of allocation of transaction price</t>
  </si>
  <si>
    <t>Performance Obligation
Amount
(in thousands)
Research Services
$
34,482
First Development Option Material Right
34,518
Total
$
69,000</t>
  </si>
  <si>
    <t>Common stock (Tables)</t>
  </si>
  <si>
    <t>Schedule of shares reserved for future issuance</t>
  </si>
  <si>
    <t>Shares Reserved For Future Issuance
As of December 31,
2018
2017
Shares reserved for vesting of restricted stock awards under the Founder Agreements
235,294
366,914
Shares reserved for vesting of restricted stock awards under the 2014 Option and Stock Plan
—
191,065
Shares reserved for exercise of outstanding stock options
4,225,152
3,143,566
Shares reserved for issuances under the 2015 Stock Option Plan
1,973,227
1,501,005
Shares reserved for issuances under the 2015 Employee Stock Purchase Plan
963,386
730,860
7,397,059
5,933,410</t>
  </si>
  <si>
    <t>Stock based compensation (Tables)</t>
  </si>
  <si>
    <t>Share-based Compensation Arrangement by Share-based Payment Award [Line Items]</t>
  </si>
  <si>
    <t>Compensation cost recognized for all stock-based compensation awards</t>
  </si>
  <si>
    <t>Year ended December 31,
2018
2017
2016
(in thousands)
Research and development
$
4,717
$
5,367
$
4,296
General and administrative
10,993
3,871
2,014
Total stock-compensation expense
$
15,710
$
9,238
$
6,310</t>
  </si>
  <si>
    <t>Summary of status and changes in unvested restricted stock</t>
  </si>
  <si>
    <t>Weighted
Average
Grant Date
Fair Value
Shares
Per Share
Unvested restricted common stock as of December 31, 2017
557,979
$
0.70
Issued
—
Vested
(319,891)
$
0.84
Repurchased
(2,794)
$
1.11
Unvested restricted common stock as of December 31, 2018
235,294
$
0.51</t>
  </si>
  <si>
    <t>Summary of status and changes in stock options</t>
  </si>
  <si>
    <t>Weighted
Remaining
Aggregate
Average
Contractual
Intrinsic
Exercise
Life
Value
Shares
Price
(in years)
(in thousands)
Outstanding at December 31, 2017
3,143,566
$
11.82
Granted
2,215,891
$
20.78
Exercised
(384,186)
$
10.13
Cancelled or forfeited
(750,119)
$
16.13
Outstanding at December 31, 2018
4,225,152
$
15.91
8.4
$
578
Exercisable at December 31, 2018
1,531,832
$
12.55
7.3
$
507
Vested and expected to vest at December 31, 2018
4,225,152
$
15.91
8.4
$
578</t>
  </si>
  <si>
    <t>Employees and directors stock options</t>
  </si>
  <si>
    <t>Assumptions</t>
  </si>
  <si>
    <t>The fair value of each option issued to employees and directors was estimated at the date of grant using the Black‑Scholes option pricing model with the following weighted‑average assumptions:
Year ended December 31,
2018
2017
2016
Risk-free interest rate
2.8
%
2.0
%
1.5
%
Expected dividend yield
—
%
—
%
—
%
Expected term (in years)
6.0
6.0
6.0
Expected volatility
74.4
%
73.7
%
73.1
%</t>
  </si>
  <si>
    <t>Non-employees stock options</t>
  </si>
  <si>
    <t>As of December 31,
2018
2017
2016
Risk-free interest rate
2.6
%
2.4
%
2.1
%
Expected dividend yield
—
%
—
%
—
%
Expected term (in years)
7.6
8.5
9.1
Expected volatility
73.2
%
76.2
%
83.3
%</t>
  </si>
  <si>
    <t>Income taxes (Tables)</t>
  </si>
  <si>
    <t>Schedule of components of income expense (benefit)</t>
  </si>
  <si>
    <t>Year ended December 31,
2018
2017
(in thousands)
Current
Federal
$
180
$
—
State
—
—
Total current
180
—
Deferred
Federal
—
—
State
—
—
Total deferred
—
—
Total tax expense
$
180
$
—</t>
  </si>
  <si>
    <t>Schedule of reconciliation of the expected income tax (benefit) computed using the federal statutory income tax rate to the effective income tax rate</t>
  </si>
  <si>
    <t>A reconciliation of the expected income tax (benefit) computed using the federal statutory income tax rate at the Company’s effective tax rate is as follows:
Year ended December 31,
2018
2017
2016
Income tax computed at federal statutory tax rate
21.0
%
34.0
%
34.0
%
State taxes, net of federal benefit
6.3
%
6.1
%
5.6
%
General business credit carryovers
3.1
%
5.0
%
4.2
%
Non-deductible expenses
(2.1)
%
(4.1)
%
(4.0)
%
Deferred rate change
—
%
(21.8)
%
—
%
Change in valuation allowance
(28.1)
%
(19.2)
%
(40.2)
%
Total
0.2
%
—
%
(0.4)
%</t>
  </si>
  <si>
    <t>Schedule of principal components of the Company’s deferred tax assets and liabilities</t>
  </si>
  <si>
    <t>Year ended December 31,
2018
2017
(in thousands)
Deferred tax assets:
Net operating loss carryforwards
$
44,556
$
24,642
Tax credit carryforwards
12,021
8,832
Deferred rent
1,560
1,458
Deferred revenue
13,926
8,622
Non-deductible accruals and reserves
1,105
817
Intangibles
930
832
Stock compensation
2,802
1,361
Total deferred tax assets
76,900
46,564
Less valuation allowance
(75,213)
(44,953)
Net deferred tax assets
1,687
1,611
Deferred tax liabilities
Depreciation and amortization
(1,687)
(1,611)
Net deferred taxes
$
—
$
—</t>
  </si>
  <si>
    <t>Selected quarterly financial data (unaudited) (Tables)</t>
  </si>
  <si>
    <t>Schedule of Quarterly Financial Information</t>
  </si>
  <si>
    <t>2018
First
Second
Third
Fourth
Quarter
Quarter
Quarter
Quarter
Total
(amounts in thousands, except per share data)
Collaboration revenue
$
942
$
2,575
$
2,094
$
2,008
$
7,619
Total operating expenses
22,035
28,269
23,241
25,169
98,714
Loss from operations
(21,093)
(25,694)
(21,147)
(23,161)
(91,095)
Net loss
(19,926)
(25,541)
(20,289)
(22,532)
(88,288)
Net loss per share
$
(0.63)
$
(0.80)
$
(0.63)
$
(0.70)
$
(2.75)
2017
First
Second
Third
Fourth
Quarter
Quarter
Quarter
Quarter
Total
(amounts in thousands, except per share data)
Collaboration revenue
$
1,464
$
1,177
$
1,148
$
6,346
$
10,135
Total operating expenses
18,986
19,816
24,503
18,693
81,998
Loss from operations
(17,522)
(18,639)
(23,355)
(12,347)
(71,863)
Net loss
(16,648)
(18,876)
(23,346)
(11,828)
(70,698)
Net loss per share
$
(0.65)
$
(0.73)
$
(0.89)
$
(0.40)
$
(2.64)</t>
  </si>
  <si>
    <t>Nature of business (Details) - USD ($) $ in Thousands</t>
  </si>
  <si>
    <t>1 Months Ended</t>
  </si>
  <si>
    <t>Feb. 28, 2019</t>
  </si>
  <si>
    <t>Jan. 31, 2019</t>
  </si>
  <si>
    <t>Feb. 28, 2018</t>
  </si>
  <si>
    <t>Neurocrine | Forecast | Collaborative Arrangement</t>
  </si>
  <si>
    <t>Non-refundable upfront payment received</t>
  </si>
  <si>
    <t>Proceeds raised</t>
  </si>
  <si>
    <t>Shares from collaboration</t>
  </si>
  <si>
    <t>AbbVie | Collaborative Arrangement</t>
  </si>
  <si>
    <t>AbbVie | Forecast | Collaborative Arrangement</t>
  </si>
  <si>
    <t>Summary of significant accounting policies - Basis of Presentation - (Details) $ / shares in Units, $ in Millions</t>
  </si>
  <si>
    <t>Nov. 07, 2017USD ($)$ / sharesshares</t>
  </si>
  <si>
    <t>Nov. 16, 2015USD ($)$ / sharesshares</t>
  </si>
  <si>
    <t>Oct. 29, 2015</t>
  </si>
  <si>
    <t>Dec. 31, 2018shares</t>
  </si>
  <si>
    <t>Dec. 31, 2017shares</t>
  </si>
  <si>
    <t>Common stock sales | shares</t>
  </si>
  <si>
    <t>Price per share | $ / shares</t>
  </si>
  <si>
    <t>Net proceeds | $</t>
  </si>
  <si>
    <t>Reverse split ratio</t>
  </si>
  <si>
    <t>IPO</t>
  </si>
  <si>
    <t>Summary of significant accounting policies - Marketable Securities - (Details) - USD ($)</t>
  </si>
  <si>
    <t>Amortized Cost</t>
  </si>
  <si>
    <t>Total marketable securities, amortized cost</t>
  </si>
  <si>
    <t>Total money market funds and marketable securities</t>
  </si>
  <si>
    <t>Fair Value</t>
  </si>
  <si>
    <t>Total marketable securities</t>
  </si>
  <si>
    <t>Unrealized Gains and Losses</t>
  </si>
  <si>
    <t>Total marketable securities, unrealized gains</t>
  </si>
  <si>
    <t>Total marketable securities, unrealized losses</t>
  </si>
  <si>
    <t>Other than temporary losses</t>
  </si>
  <si>
    <t>Maximum</t>
  </si>
  <si>
    <t>Debt securities, contractual maturity period</t>
  </si>
  <si>
    <t>1 year</t>
  </si>
  <si>
    <t>Money market funds</t>
  </si>
  <si>
    <t>U.S. Treasury notes</t>
  </si>
  <si>
    <t>Marketable securities, amortized cost</t>
  </si>
  <si>
    <t>Marketable debt securities, fair value</t>
  </si>
  <si>
    <t>Marketable securities, unrealized gains</t>
  </si>
  <si>
    <t>Marketable securities, unrealized losses</t>
  </si>
  <si>
    <t>Equity securities</t>
  </si>
  <si>
    <t>Marketable equity securities, amortized cost</t>
  </si>
  <si>
    <t>Marketable equity securities, fair value</t>
  </si>
  <si>
    <t>Equity securitiess, unrealized losses</t>
  </si>
  <si>
    <t>Summary of significant accounting policies - Restricted Cash - (Details) - USD ($) $ in Thousands</t>
  </si>
  <si>
    <t>Dec. 31, 2015</t>
  </si>
  <si>
    <t>Restricted cash included in deposits and other noncurrent assets</t>
  </si>
  <si>
    <t>Total cash, cash equivalents, and restricted cash</t>
  </si>
  <si>
    <t>Summary of significant accounting policies - Stock Based Compensation Expense - (Details)</t>
  </si>
  <si>
    <t>Expected dividend yield</t>
  </si>
  <si>
    <t>0.00%</t>
  </si>
  <si>
    <t>Summary of significant accounting policies - Net loss per share - (Details) - shares</t>
  </si>
  <si>
    <t>Antidilutive Securities Excluded from Computation of Earnings Per Share [Line Items]</t>
  </si>
  <si>
    <t>Antidilutive securities</t>
  </si>
  <si>
    <t>Unvested restricted stock awards</t>
  </si>
  <si>
    <t>Stock options</t>
  </si>
  <si>
    <t>Summary of significant accounting policies - ASU (Details) $ / shares in Units, $ in Thousands</t>
  </si>
  <si>
    <t>3 Months Ended</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item$ / shares</t>
  </si>
  <si>
    <t>Dec. 31, 2016USD ($)$ / shares</t>
  </si>
  <si>
    <t>Number of open contracts | item</t>
  </si>
  <si>
    <t>Increase to deferred revenue with an offset to accumulated deficit</t>
  </si>
  <si>
    <t>Net loss per share, basic and diluted | $ / shares</t>
  </si>
  <si>
    <t>Deferred revenue, current</t>
  </si>
  <si>
    <t>Deferred revenue, non-current</t>
  </si>
  <si>
    <t>Consolidated Statement of Cash Flows</t>
  </si>
  <si>
    <t>Adjustments to reconcile net loss to net cash provided by operating activities:</t>
  </si>
  <si>
    <t>ASU 2014-09 | Under ASC 605</t>
  </si>
  <si>
    <t>ASU 2014-09 | Effect of change</t>
  </si>
  <si>
    <t>Fair value measurements - Assets measured on a recurring basis - (Details) $ in Thousands</t>
  </si>
  <si>
    <t>Dec. 31, 2018USD ($)item</t>
  </si>
  <si>
    <t>Dec. 31, 2017USD ($)item</t>
  </si>
  <si>
    <t>Dec. 31, 2016USD ($)item</t>
  </si>
  <si>
    <t>Assets, Fair Value Disclosure [Abstract]</t>
  </si>
  <si>
    <t>Measurement Input, Risk-Free Interest Rate</t>
  </si>
  <si>
    <t>Fair value assumptions</t>
  </si>
  <si>
    <t>Warrants, measurement input | item</t>
  </si>
  <si>
    <t>Measurement Input, Expected Term</t>
  </si>
  <si>
    <t>Measurement Input, Expected Volatility</t>
  </si>
  <si>
    <t>Fair Value, Measurements, Recurring</t>
  </si>
  <si>
    <t>Marketable securities</t>
  </si>
  <si>
    <t>Total assets measured at fair value</t>
  </si>
  <si>
    <t>Level 1 | Fair Value, Measurements, Recurring</t>
  </si>
  <si>
    <t>Level 2 | Fair Value, Measurements, Recurring</t>
  </si>
  <si>
    <t>U.S. Treasury notes | Fair Value, Measurements, Recurring</t>
  </si>
  <si>
    <t>U.S. Treasury notes | Level 1 | Fair Value, Measurements, Recurring</t>
  </si>
  <si>
    <t>Equity securities | Fair Value, Measurements, Recurring</t>
  </si>
  <si>
    <t>Equity securities | Level 1 | Fair Value, Measurements, Recurring</t>
  </si>
  <si>
    <t>Warrants to purchase equity securities | Fair Value, Measurements, Recurring</t>
  </si>
  <si>
    <t>Warrants to purchase equity securities</t>
  </si>
  <si>
    <t>Warrants to purchase equity securities | Level 2 | Fair Value, Measurements, Recurring</t>
  </si>
  <si>
    <t>Money market funds | Fair Value, Measurements, Recurring</t>
  </si>
  <si>
    <t>Money market funds | Level 1 | Fair Value, Measurements, Recurring</t>
  </si>
  <si>
    <t>Prepaid expenses and other current assets (Details) - USD ($) $ in Thousands</t>
  </si>
  <si>
    <t>Prepaid research and development contracts</t>
  </si>
  <si>
    <t>Other current assets</t>
  </si>
  <si>
    <t>Prepaid insurance</t>
  </si>
  <si>
    <t>Accrued interest receivable</t>
  </si>
  <si>
    <t>Property and equipment, net (Details) - USD ($) $ in Thousands</t>
  </si>
  <si>
    <t>Property, Plant and Equipment [Line Items]</t>
  </si>
  <si>
    <t>Property and equipment, gross</t>
  </si>
  <si>
    <t>Less: accumulated depreciation</t>
  </si>
  <si>
    <t>Depreciation expense</t>
  </si>
  <si>
    <t>Leasehold improvements</t>
  </si>
  <si>
    <t>Laboratory equipment</t>
  </si>
  <si>
    <t>Furniture and office equipment</t>
  </si>
  <si>
    <t>Other</t>
  </si>
  <si>
    <t>Construction in progress</t>
  </si>
  <si>
    <t>Accrued expenses (Details) - USD ($) $ in Thousands</t>
  </si>
  <si>
    <t>Employee compensation costs</t>
  </si>
  <si>
    <t>Research and development costs</t>
  </si>
  <si>
    <t>Professional services</t>
  </si>
  <si>
    <t>Accrued goods and services</t>
  </si>
  <si>
    <t>Patent costs</t>
  </si>
  <si>
    <t>Commitments and contingencies - Operating Leases - (Details) $ in Thousands</t>
  </si>
  <si>
    <t>Mar. 31, 2014item</t>
  </si>
  <si>
    <t>Dec. 31, 2018USD ($)</t>
  </si>
  <si>
    <t>Rent expense</t>
  </si>
  <si>
    <t>Operating Leases, Future Minimum Payments Due, Fiscal Year Maturity [Abstract]</t>
  </si>
  <si>
    <t>2024 +</t>
  </si>
  <si>
    <t>Total minimum lease payments</t>
  </si>
  <si>
    <t>75 Sidney Street</t>
  </si>
  <si>
    <t>Number of renewal options | item</t>
  </si>
  <si>
    <t>Leasehold improvement receivable</t>
  </si>
  <si>
    <t>Term of each renewal option</t>
  </si>
  <si>
    <t>5 years</t>
  </si>
  <si>
    <t>Leasehold incentive received from landlord</t>
  </si>
  <si>
    <t>64 Sidney Street</t>
  </si>
  <si>
    <t>Commitments and contingencies - Significant Agreements - (Details) - Sanofi Genzyme - USD ($) $ in Millions</t>
  </si>
  <si>
    <t>Oct. 31, 2017</t>
  </si>
  <si>
    <t>Feb. 28, 2015</t>
  </si>
  <si>
    <t>Regulatory approval milestone</t>
  </si>
  <si>
    <t>Collaborative Arrangements and Non-collaborative Arrangement Transactions [Line Items]</t>
  </si>
  <si>
    <t>Aggregate maximum milestone payments to be received from collaborative partner</t>
  </si>
  <si>
    <t>Regulatory approval milestone | Minimum</t>
  </si>
  <si>
    <t>Per Milestone, maximum milestone payments to be received from collaborative partner</t>
  </si>
  <si>
    <t>Regulatory approval milestone | Maximum</t>
  </si>
  <si>
    <t>Commercial Milestone</t>
  </si>
  <si>
    <t>Commercial Milestone | Minimum</t>
  </si>
  <si>
    <t>Commercial Milestone | Maximum</t>
  </si>
  <si>
    <t>Collaborative Arrangement</t>
  </si>
  <si>
    <t>Premium over fair value on temporary equity issued</t>
  </si>
  <si>
    <t>Amount of reduction in milestone or royalty payments to be made by collaborative partner for each program specified</t>
  </si>
  <si>
    <t>Parkinson's Program | Regulatory and commercial milestone</t>
  </si>
  <si>
    <t>Milestone payments no longer receivable</t>
  </si>
  <si>
    <t>Spinal Muscular Atrophy Program | Collaborative Arrangement</t>
  </si>
  <si>
    <t>Maximum potential in-kind services to be provided by collaborative partner</t>
  </si>
  <si>
    <t>Option exercise payment required from collaborative partner for each program specified</t>
  </si>
  <si>
    <t>Split Territory Program | Collaborative Arrangement</t>
  </si>
  <si>
    <t>Redeemable Convertible Preferred Stock Series B | Collaborative Arrangement</t>
  </si>
  <si>
    <t>Temporary equity issued (in shares)</t>
  </si>
  <si>
    <t>Fair value of temporary equity issued</t>
  </si>
  <si>
    <t>Commitments and contingencies - Accounting Analysis - (Details) $ in Thousands</t>
  </si>
  <si>
    <t>Feb. 28, 2018USD ($)</t>
  </si>
  <si>
    <t>Feb. 28, 2015USD ($)</t>
  </si>
  <si>
    <t>Committee Obligations: Alliance Joint Steering Committee ("AJSC")</t>
  </si>
  <si>
    <t>Committee Obligations: Development Advisory Committee ("DAC")</t>
  </si>
  <si>
    <t>PD Material Right</t>
  </si>
  <si>
    <t>Total allocable arrangement consideration allocations.</t>
  </si>
  <si>
    <t>Huntington's Program</t>
  </si>
  <si>
    <t>Research and development services</t>
  </si>
  <si>
    <t>Parkinson's Program</t>
  </si>
  <si>
    <t>Friedreich's Ataxia Program</t>
  </si>
  <si>
    <t>Spinal Muscular Atrophy Program</t>
  </si>
  <si>
    <t>Future Program</t>
  </si>
  <si>
    <t>Sanofi Genzyme</t>
  </si>
  <si>
    <t>Income Statement Related Disclosures [Abstract]</t>
  </si>
  <si>
    <t>Revenue recognized</t>
  </si>
  <si>
    <t>Number of accounting units | item</t>
  </si>
  <si>
    <t>Sanofi Genzyme | Spinal Muscular Atrophy Program</t>
  </si>
  <si>
    <t>Revenue adjustment due to development deprioritization</t>
  </si>
  <si>
    <t>Sanofi Genzyme | PD Material Right Program</t>
  </si>
  <si>
    <t>Sanofi Genzyme | Collaborative Arrangement</t>
  </si>
  <si>
    <t>Allocable arrangement consideration</t>
  </si>
  <si>
    <t>Collaborative Arrangement Nonredeemable Up Front Fee Received</t>
  </si>
  <si>
    <t>Additional consideration, premium over fair value on temporary equity issued</t>
  </si>
  <si>
    <t>In-kind services and other funding to be provided by collaborative partner</t>
  </si>
  <si>
    <t>Total allocable arrangement consideration</t>
  </si>
  <si>
    <t>Additional option exercise payments | item</t>
  </si>
  <si>
    <t>First Development Option Material Right</t>
  </si>
  <si>
    <t>Redeemable Convertible Preferred Stock Series B | Sanofi Genzyme | Collaborative Arrangement</t>
  </si>
  <si>
    <t>Commitments and contingencies - AbbVie Collaboration Agreement - (Details) $ in Thousands</t>
  </si>
  <si>
    <t>Feb. 28, 2018USD ($)item</t>
  </si>
  <si>
    <t>AbbVie | Minimum</t>
  </si>
  <si>
    <t>Number of development options | item</t>
  </si>
  <si>
    <t>Collaborative Arrangement | AbbVie</t>
  </si>
  <si>
    <t>First Research Compound payment</t>
  </si>
  <si>
    <t>Two additional research compounds payment to be received for each</t>
  </si>
  <si>
    <t>Number of additional research compounds | item</t>
  </si>
  <si>
    <t>One-time payment upon exercise of license option</t>
  </si>
  <si>
    <t>Milestone payments to be received for licensed compound in case Alzheimer disease indication</t>
  </si>
  <si>
    <t>Milestone payments to be received for licensed compound in case first indication other than Alzheimer disease</t>
  </si>
  <si>
    <t>Milestone payments to be received for licensed compound for subsequent non-Alzheimer disease indication</t>
  </si>
  <si>
    <t>Number of research antibodies | item</t>
  </si>
  <si>
    <t>The number of Licensed Products | item</t>
  </si>
  <si>
    <t>Collaborative Arrangement | AbbVie | Minimum</t>
  </si>
  <si>
    <t>Antibodies to include in Research Period | item</t>
  </si>
  <si>
    <t>Collaborative Arrangement | AbbVie | Maximum</t>
  </si>
  <si>
    <t>Number of antibodies encoded by virus | item</t>
  </si>
  <si>
    <t>Collaborative Arrangement | Sanofi Genzyme</t>
  </si>
  <si>
    <t>Commitments and contingencies - Other Agreements - (Details)</t>
  </si>
  <si>
    <t>Dec. 31, 2016USD ($)multiple</t>
  </si>
  <si>
    <t>Sep. 30, 2016USD ($)</t>
  </si>
  <si>
    <t>Patent costs incurred</t>
  </si>
  <si>
    <t>Loss Contingency [Abstract]</t>
  </si>
  <si>
    <t>Contingency reserves for litigation liabilities</t>
  </si>
  <si>
    <t>Various contract research organizations and institutions</t>
  </si>
  <si>
    <t>Number of milestones achieved | item</t>
  </si>
  <si>
    <t>Various contract research organizations and institutions | Minimum</t>
  </si>
  <si>
    <t>Number of days written notice required by reporting entity to terminate agreement</t>
  </si>
  <si>
    <t>30 days</t>
  </si>
  <si>
    <t>Various contract research organizations and institutions | Maximum</t>
  </si>
  <si>
    <t>90 days</t>
  </si>
  <si>
    <t>Non-profit organization agreement</t>
  </si>
  <si>
    <t>Maximum funding</t>
  </si>
  <si>
    <t>Funding multiple | multiple</t>
  </si>
  <si>
    <t>Milestone payment liability</t>
  </si>
  <si>
    <t>MRIC</t>
  </si>
  <si>
    <t>Amount of investment</t>
  </si>
  <si>
    <t>Preferred stock (Details) - shares</t>
  </si>
  <si>
    <t>Preferred stock, authorized</t>
  </si>
  <si>
    <t>Common stock (Details)</t>
  </si>
  <si>
    <t>Dec. 31, 2018Vote$ / sharesshares</t>
  </si>
  <si>
    <t>Dec. 31, 2017$ / sharesshares</t>
  </si>
  <si>
    <t>Oct. 31, 2015shares</t>
  </si>
  <si>
    <t>Class of Stock [Line Items]</t>
  </si>
  <si>
    <t>Common stock, par value (in dollars per share) | $ / shares</t>
  </si>
  <si>
    <t>Number of votes entitled for each share of common stock | Vote</t>
  </si>
  <si>
    <t>Dividends declared | $ / shares</t>
  </si>
  <si>
    <t>Dividends paid | $ / shares</t>
  </si>
  <si>
    <t>Shares available for future issuance (in shares)</t>
  </si>
  <si>
    <t>2015 Stock Option Plan</t>
  </si>
  <si>
    <t>Vesting of restricted stock awards | Founder Awards</t>
  </si>
  <si>
    <t>Vesting of restricted stock awards | 2014 Stock Option and Stock Plan</t>
  </si>
  <si>
    <t>Exercise of stock options</t>
  </si>
  <si>
    <t>Issuance under share based compensation plans</t>
  </si>
  <si>
    <t>Issuance under share based compensation plans | 2015 Stock Option Plan</t>
  </si>
  <si>
    <t>Stock based compensation (Details) $ / shares in Units, $ in Thousands</t>
  </si>
  <si>
    <t>Jan. 01, 2019shares</t>
  </si>
  <si>
    <t>Jan. 01, 2018shares</t>
  </si>
  <si>
    <t>Jan. 01, 2017shares</t>
  </si>
  <si>
    <t>Jan. 01, 2016shares</t>
  </si>
  <si>
    <t>Jan. 31, 2014$ / sharesshares</t>
  </si>
  <si>
    <t>Dec. 31, 2018USD ($)$ / sharesshares</t>
  </si>
  <si>
    <t>Dec. 31, 2017USD ($)$ / sharesshares</t>
  </si>
  <si>
    <t>Aug. 31, 2015shares</t>
  </si>
  <si>
    <t>Apr. 30, 2015shares</t>
  </si>
  <si>
    <t>Aug. 31, 2014shares</t>
  </si>
  <si>
    <t>Apr. 30, 2014shares</t>
  </si>
  <si>
    <t>Stock-based compensation | $</t>
  </si>
  <si>
    <t>Unrecognized stock-based compensation expense | $</t>
  </si>
  <si>
    <t>Stock options granted (in shares)</t>
  </si>
  <si>
    <t>Exercise price | $ / shares</t>
  </si>
  <si>
    <t>2014 Stock Option and Grant Plan</t>
  </si>
  <si>
    <t>Number of shares authorized for stock-based compensation plan (in shares)</t>
  </si>
  <si>
    <t>2015 Employee Stock Purchase Plan</t>
  </si>
  <si>
    <t>New stock options issued</t>
  </si>
  <si>
    <t>Period to purchase shares</t>
  </si>
  <si>
    <t>6 months</t>
  </si>
  <si>
    <t>2015 Employee Stock Purchase Plan | Forecast</t>
  </si>
  <si>
    <t>2015 Employee Stock Purchase Plan | Minimum</t>
  </si>
  <si>
    <t>Percentage of payroll deduction</t>
  </si>
  <si>
    <t>2015 Employee Stock Purchase Plan | Maximum</t>
  </si>
  <si>
    <t>Percentage limit of issued and outstanding shares up to which additional shares may be issued</t>
  </si>
  <si>
    <t>4.00%</t>
  </si>
  <si>
    <t>Additional shares added to stock option plan</t>
  </si>
  <si>
    <t>2015 Stock Option Plan | Forecast</t>
  </si>
  <si>
    <t>Performance based milestone awards</t>
  </si>
  <si>
    <t>Probable performance milestones | item</t>
  </si>
  <si>
    <t>Performance milestones | item</t>
  </si>
  <si>
    <t>Founders restricted stock</t>
  </si>
  <si>
    <t>Restricted stock granted (in shares)</t>
  </si>
  <si>
    <t>Restricted stock granted, original issued price (in dollars per share) | $ / shares</t>
  </si>
  <si>
    <t>Founders restricted stock | Vesting period, tranche one</t>
  </si>
  <si>
    <t>Founders restricted stock | Vesting period, tranche two</t>
  </si>
  <si>
    <t>Founders restricted stock | Minimum | Vesting period, tranche one</t>
  </si>
  <si>
    <t>Vesting period</t>
  </si>
  <si>
    <t>Founders restricted stock | Maximum | Vesting period, tranche one</t>
  </si>
  <si>
    <t>4 years</t>
  </si>
  <si>
    <t>Employees and directors stock options | 2014 Stock Option and Grant Plan</t>
  </si>
  <si>
    <t>Employees and directors stock options | 2014 Stock Option and Grant Plan | Vesting period, tranche one</t>
  </si>
  <si>
    <t>Vesting percentage</t>
  </si>
  <si>
    <t>25.00%</t>
  </si>
  <si>
    <t>Employees and directors stock options | 2014 Stock Option and Grant Plan | Vesting period, tranche two</t>
  </si>
  <si>
    <t>3 years</t>
  </si>
  <si>
    <t>75.00%</t>
  </si>
  <si>
    <t>Employees and directors stock options | 2015 Stock Option Plan</t>
  </si>
  <si>
    <t>Non-employees stock options | 2014 Stock Option and Grant Plan | Minimum</t>
  </si>
  <si>
    <t>Non-employees stock options | 2014 Stock Option and Grant Plan | Maximum</t>
  </si>
  <si>
    <t>Stock based compensation - Restricted Stock - (Details) - USD ($) $ / shares in Units, $ in Thousands</t>
  </si>
  <si>
    <t>Restricted stock disclosures</t>
  </si>
  <si>
    <t>Stock-based compensation</t>
  </si>
  <si>
    <t>Unrecognized stock-based compensation expense</t>
  </si>
  <si>
    <t>Remaining weighted-average remaining vesting period</t>
  </si>
  <si>
    <t>2 years 9 months 11 days</t>
  </si>
  <si>
    <t>Shares</t>
  </si>
  <si>
    <t>Balance, beginning (in shares)</t>
  </si>
  <si>
    <t>Vested (in shares)</t>
  </si>
  <si>
    <t>Repurchased (in shares)</t>
  </si>
  <si>
    <t>Balance, ending (in shares)</t>
  </si>
  <si>
    <t>Weighted Average Grant Date Fair Value Per Share</t>
  </si>
  <si>
    <t>Balance, beginning (in dollars per share)</t>
  </si>
  <si>
    <t>Vested (in dollars per share)</t>
  </si>
  <si>
    <t>Repurchased (in dollars per share)</t>
  </si>
  <si>
    <t>Balance, ending (in dollars per share)</t>
  </si>
  <si>
    <t>Employees restricted stock</t>
  </si>
  <si>
    <t>Non-employee consultants restricted stock</t>
  </si>
  <si>
    <t>Stock based compensation - Stock Options - (Details) - USD ($) $ / shares in Units, $ in Thousands</t>
  </si>
  <si>
    <t>Share-based Compensation Arrangement by Share-based Payment Award, Options, Outstanding [Roll Forward]</t>
  </si>
  <si>
    <t>Outstanding, beginning balance (in shares)</t>
  </si>
  <si>
    <t>Granted (in shares)</t>
  </si>
  <si>
    <t>Exercised (in shares)</t>
  </si>
  <si>
    <t>Cancelled or forfeited (in shares)</t>
  </si>
  <si>
    <t>Outstanding, ending balance (in shares)</t>
  </si>
  <si>
    <t>Exercisable (in shares)</t>
  </si>
  <si>
    <t>Vested and expected to vest (in shares)</t>
  </si>
  <si>
    <t>Weighted Average Exercise Price</t>
  </si>
  <si>
    <t>Outstanding (in dollars per share)</t>
  </si>
  <si>
    <t>Granted (in dollars per share)</t>
  </si>
  <si>
    <t>Exercised (in dollars per share)</t>
  </si>
  <si>
    <t>Cancelled or forfeited (in dollars per share)</t>
  </si>
  <si>
    <t>Exercisable (in dollars per share)</t>
  </si>
  <si>
    <t>Vested and expected to vest (in dollars per share)</t>
  </si>
  <si>
    <t>Remaining Contractual Life</t>
  </si>
  <si>
    <t>Outstanding</t>
  </si>
  <si>
    <t>8 years 4 months 24 days</t>
  </si>
  <si>
    <t>Exercisable</t>
  </si>
  <si>
    <t>7 years 3 months 18 days</t>
  </si>
  <si>
    <t>Vested and expected to vest</t>
  </si>
  <si>
    <t>Aggregate Intrinsic Value</t>
  </si>
  <si>
    <t>Options disclosures</t>
  </si>
  <si>
    <t>Weighted average fair value of grants (in dollars per share)</t>
  </si>
  <si>
    <t>Stock based compensation - Black-Scholes options pricing model - (Details) - USD ($) $ / shares in Units, $ in Thousands</t>
  </si>
  <si>
    <t>Risk-free interest rate</t>
  </si>
  <si>
    <t>2.80%</t>
  </si>
  <si>
    <t>2.00%</t>
  </si>
  <si>
    <t>1.50%</t>
  </si>
  <si>
    <t>Expected term</t>
  </si>
  <si>
    <t>6 years</t>
  </si>
  <si>
    <t>Expected volatility</t>
  </si>
  <si>
    <t>74.40%</t>
  </si>
  <si>
    <t>73.70%</t>
  </si>
  <si>
    <t>73.10%</t>
  </si>
  <si>
    <t>2.60%</t>
  </si>
  <si>
    <t>2.40%</t>
  </si>
  <si>
    <t>2.10%</t>
  </si>
  <si>
    <t>7 years 7 months 6 days</t>
  </si>
  <si>
    <t>8 years 6 months</t>
  </si>
  <si>
    <t>9 years 1 month 6 days</t>
  </si>
  <si>
    <t>73.20%</t>
  </si>
  <si>
    <t>76.20%</t>
  </si>
  <si>
    <t>83.30%</t>
  </si>
  <si>
    <t>401(k) Savings Plan (Details) - USD ($) $ in Millions</t>
  </si>
  <si>
    <t>Employer contribution expense</t>
  </si>
  <si>
    <t>Income taxes (Details) - USD ($) $ in Thousands</t>
  </si>
  <si>
    <t>Current</t>
  </si>
  <si>
    <t>Federal</t>
  </si>
  <si>
    <t>Total current</t>
  </si>
  <si>
    <t>Total tax expense</t>
  </si>
  <si>
    <t>Income taxes - Net operating loss carryforwards (Details) $ in Thousands</t>
  </si>
  <si>
    <t>Dec. 31, 2016item</t>
  </si>
  <si>
    <t>Operating Loss Carryforwards [Line Items]</t>
  </si>
  <si>
    <t>Valuation Allowance</t>
  </si>
  <si>
    <t>Change in the valuation allowance</t>
  </si>
  <si>
    <t>Number of ownership changes | item</t>
  </si>
  <si>
    <t>Effective Income Tax Rate Reconciliation, Percent [Abstract]</t>
  </si>
  <si>
    <t>Income tax computed at federal statutory tax rate</t>
  </si>
  <si>
    <t>35.00%</t>
  </si>
  <si>
    <t>21.00%</t>
  </si>
  <si>
    <t>34.00%</t>
  </si>
  <si>
    <t>State taxes, net of federal benefit</t>
  </si>
  <si>
    <t>6.30%</t>
  </si>
  <si>
    <t>6.10%</t>
  </si>
  <si>
    <t>5.60%</t>
  </si>
  <si>
    <t>General business credit carryovers</t>
  </si>
  <si>
    <t>3.10%</t>
  </si>
  <si>
    <t>5.00%</t>
  </si>
  <si>
    <t>4.20%</t>
  </si>
  <si>
    <t>Non‑deductible expenses</t>
  </si>
  <si>
    <t>(2.10%)</t>
  </si>
  <si>
    <t>(4.10%)</t>
  </si>
  <si>
    <t>(4.00%)</t>
  </si>
  <si>
    <t>Deferred rate change</t>
  </si>
  <si>
    <t>(21.80%)</t>
  </si>
  <si>
    <t>Change in valuation allowance</t>
  </si>
  <si>
    <t>(28.10%)</t>
  </si>
  <si>
    <t>(19.20%)</t>
  </si>
  <si>
    <t>(40.20%)</t>
  </si>
  <si>
    <t>0.20%</t>
  </si>
  <si>
    <t>(0.40%)</t>
  </si>
  <si>
    <t>Net operating loss carryforwards</t>
  </si>
  <si>
    <t>Maximum NOL carryforwards (as a percent)</t>
  </si>
  <si>
    <t>80.00%</t>
  </si>
  <si>
    <t>State</t>
  </si>
  <si>
    <t>Investment Tax Credit expiring in 2018</t>
  </si>
  <si>
    <t>Tax Year 2018 | Federal</t>
  </si>
  <si>
    <t>Tax Year 2018 | State</t>
  </si>
  <si>
    <t>Research and development tax credits carryforwards | Federal</t>
  </si>
  <si>
    <t>Tax credits carryforwards</t>
  </si>
  <si>
    <t>Research and development tax credits carryforwards | State</t>
  </si>
  <si>
    <t>Income taxes - Deferred tax assets (liabilities) and unrecognized tax benefits (Details) - USD ($)</t>
  </si>
  <si>
    <t>Unrecognized tax benefits</t>
  </si>
  <si>
    <t>Amounts in uncertain tax position</t>
  </si>
  <si>
    <t>Accrued interest</t>
  </si>
  <si>
    <t>Deferred tax assets:</t>
  </si>
  <si>
    <t>Tax credit carryforwards</t>
  </si>
  <si>
    <t>Non-deductible accruals and reserves</t>
  </si>
  <si>
    <t>Intangibles</t>
  </si>
  <si>
    <t>Stock compensation</t>
  </si>
  <si>
    <t>Total deferred tax assets</t>
  </si>
  <si>
    <t>Less valuation allowance</t>
  </si>
  <si>
    <t>Net deferred tax assets</t>
  </si>
  <si>
    <t>Deferred tax liabilities</t>
  </si>
  <si>
    <t>Depreciation and amortization</t>
  </si>
  <si>
    <t>Net deferred taxes</t>
  </si>
  <si>
    <t>Selected quarterly financial data (unaudited) (Details) - USD ($) $ / shares in Units, $ in Thousands</t>
  </si>
  <si>
    <t>Sep. 30, 2018</t>
  </si>
  <si>
    <t>Jun. 30, 2018</t>
  </si>
  <si>
    <t>Mar. 31, 2018</t>
  </si>
  <si>
    <t>Sep. 30, 2017</t>
  </si>
  <si>
    <t>Jun. 30, 2017</t>
  </si>
  <si>
    <t>Mar. 31, 2017</t>
  </si>
  <si>
    <t>Loss from operations</t>
  </si>
  <si>
    <t>Net loss per share</t>
  </si>
  <si>
    <t>Subsequent events - (Details) - Collaborative Arrangement $ in Millions</t>
  </si>
  <si>
    <t>Feb. 28, 2019USD ($)</t>
  </si>
  <si>
    <t>Jan. 31, 2019USD ($)Programshares</t>
  </si>
  <si>
    <t>AbbVie</t>
  </si>
  <si>
    <t>AbbVie | Subsequent Event</t>
  </si>
  <si>
    <t>Neurocrine | Subsequent Event</t>
  </si>
  <si>
    <t>Shares from collaboration | shares</t>
  </si>
  <si>
    <t>Number of collaboration programs | Program</t>
  </si>
  <si>
    <t>Programs determined by the company | Program</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02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442</v>
      </c>
    </row>
    <row r="15" spans="1:4">
      <c r="A15" s="4" t="s">
        <v>25</v>
      </c>
      <c r="B15" s="4" t="s">
        <v>26</v>
      </c>
    </row>
    <row r="16" spans="1:4">
      <c r="A16" s="4" t="s">
        <v>27</v>
      </c>
      <c r="B16" s="4" t="s">
        <v>26</v>
      </c>
    </row>
    <row r="17" spans="1:4">
      <c r="A17" s="4" t="s">
        <v>28</v>
      </c>
      <c r="B17" s="4" t="s">
        <v>26</v>
      </c>
    </row>
    <row r="18" spans="1:4">
      <c r="A18" s="4" t="s">
        <v>29</v>
      </c>
      <c r="B18" s="4" t="s">
        <v>14</v>
      </c>
    </row>
    <row r="19" spans="1:4">
      <c r="A19" s="4" t="s">
        <v>30</v>
      </c>
      <c r="C19" s="5" t="n">
        <v>32616999</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v>
      </c>
      <c r="B1" s="2" t="s">
        <v>1</v>
      </c>
    </row>
    <row r="2" spans="1:2">
      <c r="B2" s="2" t="s">
        <v>2</v>
      </c>
    </row>
    <row r="3" spans="1:2">
      <c r="A3" s="3" t="s">
        <v>163</v>
      </c>
    </row>
    <row r="4" spans="1:2">
      <c r="A4" s="4" t="s">
        <v>39</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7</v>
      </c>
      <c r="B1" s="2" t="s">
        <v>1</v>
      </c>
    </row>
    <row r="2" spans="1:2">
      <c r="B2" s="2" t="s">
        <v>2</v>
      </c>
    </row>
    <row r="3" spans="1:2">
      <c r="A3" s="3" t="s">
        <v>47</v>
      </c>
    </row>
    <row r="4" spans="1:2">
      <c r="A4" s="4" t="s">
        <v>47</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6859</v>
      </c>
      <c r="C3" s="6" t="n">
        <v>31530</v>
      </c>
    </row>
    <row r="4" spans="1:3">
      <c r="A4" s="4" t="s">
        <v>38</v>
      </c>
      <c r="B4" s="5" t="n">
        <v>108947</v>
      </c>
      <c r="C4" s="5" t="n">
        <v>137522</v>
      </c>
    </row>
    <row r="5" spans="1:3">
      <c r="A5" s="4" t="s">
        <v>39</v>
      </c>
      <c r="B5" s="5" t="n">
        <v>6675</v>
      </c>
      <c r="C5" s="5" t="n">
        <v>2738</v>
      </c>
    </row>
    <row r="6" spans="1:3">
      <c r="A6" s="4" t="s">
        <v>40</v>
      </c>
      <c r="B6" s="5" t="n">
        <v>162481</v>
      </c>
      <c r="C6" s="5" t="n">
        <v>171790</v>
      </c>
    </row>
    <row r="7" spans="1:3">
      <c r="A7" s="4" t="s">
        <v>41</v>
      </c>
      <c r="B7" s="5" t="n">
        <v>12771</v>
      </c>
      <c r="C7" s="5" t="n">
        <v>10283</v>
      </c>
    </row>
    <row r="8" spans="1:3">
      <c r="A8" s="4" t="s">
        <v>42</v>
      </c>
      <c r="B8" s="5" t="n">
        <v>1149</v>
      </c>
      <c r="C8" s="5" t="n">
        <v>1304</v>
      </c>
    </row>
    <row r="9" spans="1:3">
      <c r="A9" s="4" t="s">
        <v>43</v>
      </c>
      <c r="B9" s="5" t="n">
        <v>628</v>
      </c>
      <c r="C9" s="5" t="n">
        <v>1100</v>
      </c>
    </row>
    <row r="10" spans="1:3">
      <c r="A10" s="4" t="s">
        <v>44</v>
      </c>
      <c r="B10" s="5" t="n">
        <v>177029</v>
      </c>
      <c r="C10" s="5" t="n">
        <v>184477</v>
      </c>
    </row>
    <row r="11" spans="1:3">
      <c r="A11" s="3" t="s">
        <v>45</v>
      </c>
    </row>
    <row r="12" spans="1:3">
      <c r="A12" s="4" t="s">
        <v>46</v>
      </c>
      <c r="B12" s="5" t="n">
        <v>1038</v>
      </c>
      <c r="C12" s="5" t="n">
        <v>1020</v>
      </c>
    </row>
    <row r="13" spans="1:3">
      <c r="A13" s="4" t="s">
        <v>47</v>
      </c>
      <c r="B13" s="5" t="n">
        <v>9788</v>
      </c>
      <c r="C13" s="5" t="n">
        <v>11497</v>
      </c>
    </row>
    <row r="14" spans="1:3">
      <c r="A14" s="4" t="s">
        <v>48</v>
      </c>
      <c r="B14" s="5" t="n">
        <v>20847</v>
      </c>
      <c r="C14" s="5" t="n">
        <v>3380</v>
      </c>
    </row>
    <row r="15" spans="1:3">
      <c r="A15" s="4" t="s">
        <v>49</v>
      </c>
      <c r="B15" s="5" t="n">
        <v>31673</v>
      </c>
      <c r="C15" s="5" t="n">
        <v>15897</v>
      </c>
    </row>
    <row r="16" spans="1:3">
      <c r="A16" s="4" t="s">
        <v>50</v>
      </c>
      <c r="B16" s="5" t="n">
        <v>5710</v>
      </c>
      <c r="C16" s="5" t="n">
        <v>5337</v>
      </c>
    </row>
    <row r="17" spans="1:3">
      <c r="A17" s="4" t="s">
        <v>51</v>
      </c>
      <c r="B17" s="5" t="n">
        <v>92199</v>
      </c>
      <c r="C17" s="5" t="n">
        <v>28180</v>
      </c>
    </row>
    <row r="18" spans="1:3">
      <c r="A18" s="4" t="s">
        <v>52</v>
      </c>
      <c r="B18" s="5" t="n">
        <v>1001</v>
      </c>
      <c r="C18" s="5" t="n">
        <v>1012</v>
      </c>
    </row>
    <row r="19" spans="1:3">
      <c r="A19" s="4" t="s">
        <v>53</v>
      </c>
      <c r="B19" s="5" t="n">
        <v>130583</v>
      </c>
      <c r="C19" s="5" t="n">
        <v>50426</v>
      </c>
    </row>
    <row r="20" spans="1:3">
      <c r="A20" s="4" t="s">
        <v>54</v>
      </c>
      <c r="B20" s="4" t="s">
        <v>55</v>
      </c>
      <c r="C20" s="4" t="s">
        <v>55</v>
      </c>
    </row>
    <row r="21" spans="1:3">
      <c r="A21" s="3" t="s">
        <v>56</v>
      </c>
    </row>
    <row r="22" spans="1:3">
      <c r="A22" s="4" t="s">
        <v>57</v>
      </c>
      <c r="B22" s="4" t="s">
        <v>55</v>
      </c>
      <c r="C22" s="4" t="s">
        <v>55</v>
      </c>
    </row>
    <row r="23" spans="1:3">
      <c r="A23" s="4" t="s">
        <v>58</v>
      </c>
      <c r="B23" s="5" t="n">
        <v>32</v>
      </c>
      <c r="C23" s="5" t="n">
        <v>32</v>
      </c>
    </row>
    <row r="24" spans="1:3">
      <c r="A24" s="4" t="s">
        <v>59</v>
      </c>
      <c r="B24" s="5" t="n">
        <v>315598</v>
      </c>
      <c r="C24" s="5" t="n">
        <v>295019</v>
      </c>
    </row>
    <row r="25" spans="1:3">
      <c r="A25" s="4" t="s">
        <v>60</v>
      </c>
      <c r="B25" s="5" t="n">
        <v>-133</v>
      </c>
      <c r="C25" s="5" t="n">
        <v>-287</v>
      </c>
    </row>
    <row r="26" spans="1:3">
      <c r="A26" s="4" t="s">
        <v>61</v>
      </c>
      <c r="B26" s="5" t="n">
        <v>-269051</v>
      </c>
      <c r="C26" s="5" t="n">
        <v>-160713</v>
      </c>
    </row>
    <row r="27" spans="1:3">
      <c r="A27" s="4" t="s">
        <v>62</v>
      </c>
      <c r="B27" s="5" t="n">
        <v>46446</v>
      </c>
      <c r="C27" s="5" t="n">
        <v>134051</v>
      </c>
    </row>
    <row r="28" spans="1:3">
      <c r="A28" s="4" t="s">
        <v>63</v>
      </c>
      <c r="B28" s="6" t="n">
        <v>177029</v>
      </c>
      <c r="C28" s="6" t="n">
        <v>184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59</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row>
    <row r="8" spans="1:2">
      <c r="A8" s="3" t="s">
        <v>230</v>
      </c>
    </row>
    <row r="9" spans="1:2">
      <c r="A9" s="4" t="s">
        <v>238</v>
      </c>
      <c r="B9"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6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63</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47</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5</v>
      </c>
    </row>
    <row r="2" spans="1:3">
      <c r="A2" s="3" t="s">
        <v>65</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120000000</v>
      </c>
      <c r="C8" s="5" t="n">
        <v>120000000</v>
      </c>
    </row>
    <row r="9" spans="1:3">
      <c r="A9" s="4" t="s">
        <v>72</v>
      </c>
      <c r="B9" s="5" t="n">
        <v>32364895</v>
      </c>
      <c r="C9" s="5" t="n">
        <v>31572044</v>
      </c>
    </row>
    <row r="10" spans="1:3">
      <c r="A10" s="4" t="s">
        <v>73</v>
      </c>
      <c r="B10" s="5" t="n">
        <v>32364895</v>
      </c>
      <c r="C10" s="5" t="n">
        <v>31572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6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7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row>
    <row r="8" spans="1:2">
      <c r="A8" s="3" t="s">
        <v>265</v>
      </c>
    </row>
    <row r="9" spans="1:2">
      <c r="A9" s="4" t="s">
        <v>273</v>
      </c>
      <c r="B9" s="4" t="s">
        <v>274</v>
      </c>
    </row>
    <row r="10" spans="1:2">
      <c r="A10" s="4" t="s">
        <v>275</v>
      </c>
    </row>
    <row r="11" spans="1:2">
      <c r="A11" s="3" t="s">
        <v>265</v>
      </c>
    </row>
    <row r="12" spans="1:2">
      <c r="A12" s="4" t="s">
        <v>273</v>
      </c>
      <c r="B12"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s>
  <sheetData>
    <row r="1" spans="1:6">
      <c r="A1" s="1" t="s">
        <v>287</v>
      </c>
      <c r="B1" s="2" t="s">
        <v>288</v>
      </c>
    </row>
    <row r="2" spans="1:6">
      <c r="B2" s="2" t="s">
        <v>289</v>
      </c>
      <c r="C2" s="2" t="s">
        <v>290</v>
      </c>
      <c r="D2" s="2" t="s">
        <v>291</v>
      </c>
      <c r="E2" s="2" t="s">
        <v>2</v>
      </c>
      <c r="F2" s="2" t="s">
        <v>35</v>
      </c>
    </row>
    <row r="3" spans="1:6">
      <c r="A3" s="4" t="s">
        <v>61</v>
      </c>
      <c r="E3" s="6" t="n">
        <v>-269051</v>
      </c>
      <c r="F3" s="6" t="n">
        <v>-160713</v>
      </c>
    </row>
    <row r="4" spans="1:6">
      <c r="A4" s="4" t="s">
        <v>292</v>
      </c>
    </row>
    <row r="5" spans="1:6">
      <c r="A5" s="4" t="s">
        <v>293</v>
      </c>
      <c r="C5" s="6" t="n">
        <v>165000</v>
      </c>
    </row>
    <row r="6" spans="1:6">
      <c r="A6" s="4" t="s">
        <v>294</v>
      </c>
      <c r="C6" s="6" t="n">
        <v>50000</v>
      </c>
    </row>
    <row r="7" spans="1:6">
      <c r="A7" s="4" t="s">
        <v>295</v>
      </c>
      <c r="C7" s="5" t="n">
        <v>4179728</v>
      </c>
    </row>
    <row r="8" spans="1:6">
      <c r="A8" s="4" t="s">
        <v>296</v>
      </c>
    </row>
    <row r="9" spans="1:6">
      <c r="A9" s="4" t="s">
        <v>293</v>
      </c>
      <c r="D9" s="6" t="n">
        <v>69000</v>
      </c>
    </row>
    <row r="10" spans="1:6">
      <c r="A10" s="4" t="s">
        <v>297</v>
      </c>
    </row>
    <row r="11" spans="1:6">
      <c r="A11" s="4" t="s">
        <v>293</v>
      </c>
      <c r="B11" s="6" t="n">
        <v>65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0"/>
    <col customWidth="1" max="6" min="6" width="20"/>
  </cols>
  <sheetData>
    <row r="1" spans="1:6">
      <c r="A1" s="1" t="s">
        <v>298</v>
      </c>
      <c r="B1" s="2" t="s">
        <v>299</v>
      </c>
      <c r="C1" s="2" t="s">
        <v>300</v>
      </c>
      <c r="D1" s="2" t="s">
        <v>301</v>
      </c>
      <c r="E1" s="2" t="s">
        <v>302</v>
      </c>
      <c r="F1" s="2" t="s">
        <v>303</v>
      </c>
    </row>
    <row r="2" spans="1:6">
      <c r="A2" s="4" t="s">
        <v>304</v>
      </c>
      <c r="B2" s="5" t="n">
        <v>5175000</v>
      </c>
      <c r="E2" s="5" t="n">
        <v>32364895</v>
      </c>
      <c r="F2" s="5" t="n">
        <v>31572044</v>
      </c>
    </row>
    <row r="3" spans="1:6">
      <c r="A3" s="4" t="s">
        <v>305</v>
      </c>
      <c r="B3" s="6" t="n">
        <v>12</v>
      </c>
    </row>
    <row r="4" spans="1:6">
      <c r="A4" s="4" t="s">
        <v>306</v>
      </c>
      <c r="B4" s="6" t="n">
        <v>58</v>
      </c>
    </row>
    <row r="5" spans="1:6">
      <c r="A5" s="4" t="s">
        <v>307</v>
      </c>
      <c r="D5" s="9" t="n">
        <v>0.235</v>
      </c>
    </row>
    <row r="6" spans="1:6">
      <c r="A6" s="4" t="s">
        <v>308</v>
      </c>
    </row>
    <row r="7" spans="1:6">
      <c r="A7" s="4" t="s">
        <v>304</v>
      </c>
      <c r="C7" s="5" t="n">
        <v>5750000</v>
      </c>
    </row>
    <row r="8" spans="1:6">
      <c r="A8" s="4" t="s">
        <v>305</v>
      </c>
      <c r="C8" s="6" t="n">
        <v>14</v>
      </c>
    </row>
    <row r="9" spans="1:6">
      <c r="A9" s="4" t="s">
        <v>306</v>
      </c>
      <c r="C9" s="10" t="n">
        <v>72.900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5</v>
      </c>
      <c r="D2" s="2" t="s">
        <v>75</v>
      </c>
    </row>
    <row r="3" spans="1:4">
      <c r="A3" s="3" t="s">
        <v>310</v>
      </c>
    </row>
    <row r="4" spans="1:4">
      <c r="A4" s="4" t="s">
        <v>37</v>
      </c>
      <c r="B4" s="6" t="n">
        <v>46859000</v>
      </c>
      <c r="C4" s="6" t="n">
        <v>31530000</v>
      </c>
      <c r="D4" s="6" t="n">
        <v>36641000</v>
      </c>
    </row>
    <row r="5" spans="1:4">
      <c r="A5" s="4" t="s">
        <v>311</v>
      </c>
      <c r="B5" s="5" t="n">
        <v>110171000</v>
      </c>
      <c r="C5" s="5" t="n">
        <v>138780000</v>
      </c>
    </row>
    <row r="6" spans="1:4">
      <c r="A6" s="4" t="s">
        <v>312</v>
      </c>
      <c r="B6" s="5" t="n">
        <v>156344000</v>
      </c>
      <c r="C6" s="5" t="n">
        <v>169249000</v>
      </c>
    </row>
    <row r="7" spans="1:4">
      <c r="A7" s="3" t="s">
        <v>313</v>
      </c>
    </row>
    <row r="8" spans="1:4">
      <c r="A8" s="4" t="s">
        <v>314</v>
      </c>
      <c r="B8" s="5" t="n">
        <v>109575000</v>
      </c>
      <c r="C8" s="5" t="n">
        <v>138622000</v>
      </c>
    </row>
    <row r="9" spans="1:4">
      <c r="A9" s="4" t="s">
        <v>312</v>
      </c>
      <c r="B9" s="5" t="n">
        <v>155748000</v>
      </c>
      <c r="C9" s="5" t="n">
        <v>169091000</v>
      </c>
    </row>
    <row r="10" spans="1:4">
      <c r="A10" s="3" t="s">
        <v>315</v>
      </c>
    </row>
    <row r="11" spans="1:4">
      <c r="A11" s="4" t="s">
        <v>316</v>
      </c>
      <c r="B11" s="5" t="n">
        <v>1000</v>
      </c>
    </row>
    <row r="12" spans="1:4">
      <c r="A12" s="4" t="s">
        <v>312</v>
      </c>
      <c r="B12" s="5" t="n">
        <v>1000</v>
      </c>
    </row>
    <row r="13" spans="1:4">
      <c r="A13" s="4" t="s">
        <v>317</v>
      </c>
      <c r="B13" s="5" t="n">
        <v>597000</v>
      </c>
      <c r="C13" s="5" t="n">
        <v>158000</v>
      </c>
    </row>
    <row r="14" spans="1:4">
      <c r="A14" s="4" t="s">
        <v>312</v>
      </c>
      <c r="B14" s="5" t="n">
        <v>597000</v>
      </c>
      <c r="C14" s="6" t="n">
        <v>158000</v>
      </c>
    </row>
    <row r="15" spans="1:4">
      <c r="A15" s="4" t="s">
        <v>318</v>
      </c>
      <c r="B15" s="6" t="n">
        <v>0</v>
      </c>
    </row>
    <row r="16" spans="1:4">
      <c r="A16" s="4" t="s">
        <v>319</v>
      </c>
    </row>
    <row r="17" spans="1:4">
      <c r="A17" s="3" t="s">
        <v>315</v>
      </c>
    </row>
    <row r="18" spans="1:4">
      <c r="A18" s="4" t="s">
        <v>320</v>
      </c>
      <c r="B18" s="4" t="s">
        <v>321</v>
      </c>
      <c r="C18" s="4" t="s">
        <v>321</v>
      </c>
    </row>
    <row r="19" spans="1:4">
      <c r="A19" s="4" t="s">
        <v>322</v>
      </c>
    </row>
    <row r="20" spans="1:4">
      <c r="A20" s="3" t="s">
        <v>310</v>
      </c>
    </row>
    <row r="21" spans="1:4">
      <c r="A21" s="4" t="s">
        <v>37</v>
      </c>
      <c r="B21" s="6" t="n">
        <v>46173000</v>
      </c>
      <c r="C21" s="6" t="n">
        <v>30469000</v>
      </c>
    </row>
    <row r="22" spans="1:4">
      <c r="A22" s="3" t="s">
        <v>313</v>
      </c>
    </row>
    <row r="23" spans="1:4">
      <c r="A23" s="4" t="s">
        <v>37</v>
      </c>
      <c r="B23" s="5" t="n">
        <v>46173000</v>
      </c>
      <c r="C23" s="5" t="n">
        <v>30469000</v>
      </c>
    </row>
    <row r="24" spans="1:4">
      <c r="A24" s="4" t="s">
        <v>323</v>
      </c>
    </row>
    <row r="25" spans="1:4">
      <c r="A25" s="3" t="s">
        <v>310</v>
      </c>
    </row>
    <row r="26" spans="1:4">
      <c r="A26" s="4" t="s">
        <v>324</v>
      </c>
      <c r="B26" s="5" t="n">
        <v>108951000</v>
      </c>
      <c r="C26" s="5" t="n">
        <v>137560000</v>
      </c>
    </row>
    <row r="27" spans="1:4">
      <c r="A27" s="3" t="s">
        <v>313</v>
      </c>
    </row>
    <row r="28" spans="1:4">
      <c r="A28" s="4" t="s">
        <v>325</v>
      </c>
      <c r="B28" s="5" t="n">
        <v>108947000</v>
      </c>
      <c r="C28" s="5" t="n">
        <v>137522000</v>
      </c>
    </row>
    <row r="29" spans="1:4">
      <c r="A29" s="3" t="s">
        <v>315</v>
      </c>
    </row>
    <row r="30" spans="1:4">
      <c r="A30" s="4" t="s">
        <v>326</v>
      </c>
      <c r="B30" s="5" t="n">
        <v>1000</v>
      </c>
    </row>
    <row r="31" spans="1:4">
      <c r="A31" s="4" t="s">
        <v>327</v>
      </c>
      <c r="B31" s="5" t="n">
        <v>5000</v>
      </c>
      <c r="C31" s="5" t="n">
        <v>38000</v>
      </c>
    </row>
    <row r="32" spans="1:4">
      <c r="A32" s="4" t="s">
        <v>328</v>
      </c>
    </row>
    <row r="33" spans="1:4">
      <c r="A33" s="3" t="s">
        <v>310</v>
      </c>
    </row>
    <row r="34" spans="1:4">
      <c r="A34" s="4" t="s">
        <v>329</v>
      </c>
      <c r="B34" s="5" t="n">
        <v>1220000</v>
      </c>
      <c r="C34" s="5" t="n">
        <v>1220000</v>
      </c>
    </row>
    <row r="35" spans="1:4">
      <c r="A35" s="3" t="s">
        <v>313</v>
      </c>
    </row>
    <row r="36" spans="1:4">
      <c r="A36" s="4" t="s">
        <v>330</v>
      </c>
      <c r="B36" s="5" t="n">
        <v>628000</v>
      </c>
      <c r="C36" s="5" t="n">
        <v>1100000</v>
      </c>
    </row>
    <row r="37" spans="1:4">
      <c r="A37" s="3" t="s">
        <v>315</v>
      </c>
    </row>
    <row r="38" spans="1:4">
      <c r="A38" s="4" t="s">
        <v>331</v>
      </c>
      <c r="B38" s="6" t="n">
        <v>592000</v>
      </c>
      <c r="C38" s="6" t="n">
        <v>12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35</v>
      </c>
      <c r="D1" s="2" t="s">
        <v>75</v>
      </c>
      <c r="E1" s="2" t="s">
        <v>333</v>
      </c>
    </row>
    <row r="2" spans="1:5">
      <c r="A2" s="3" t="s">
        <v>159</v>
      </c>
    </row>
    <row r="3" spans="1:5">
      <c r="A3" s="4" t="s">
        <v>37</v>
      </c>
      <c r="B3" s="6" t="n">
        <v>46859</v>
      </c>
      <c r="C3" s="6" t="n">
        <v>31530</v>
      </c>
      <c r="D3" s="6" t="n">
        <v>36641</v>
      </c>
    </row>
    <row r="4" spans="1:5">
      <c r="A4" s="4" t="s">
        <v>334</v>
      </c>
      <c r="B4" s="5" t="n">
        <v>735</v>
      </c>
      <c r="C4" s="5" t="n">
        <v>735</v>
      </c>
      <c r="D4" s="5" t="n">
        <v>735</v>
      </c>
    </row>
    <row r="5" spans="1:5">
      <c r="A5" s="4" t="s">
        <v>335</v>
      </c>
      <c r="B5" s="6" t="n">
        <v>47594</v>
      </c>
      <c r="C5" s="6" t="n">
        <v>32265</v>
      </c>
      <c r="D5" s="6" t="n">
        <v>37376</v>
      </c>
      <c r="E5" s="6" t="n">
        <v>316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3" t="s">
        <v>159</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5</v>
      </c>
      <c r="D2" s="2" t="s">
        <v>75</v>
      </c>
    </row>
    <row r="3" spans="1:4">
      <c r="A3" s="3" t="s">
        <v>76</v>
      </c>
    </row>
    <row r="4" spans="1:4">
      <c r="A4" s="4" t="s">
        <v>77</v>
      </c>
      <c r="B4" s="6" t="n">
        <v>7619</v>
      </c>
      <c r="C4" s="6" t="n">
        <v>10135</v>
      </c>
      <c r="D4" s="6" t="n">
        <v>14220</v>
      </c>
    </row>
    <row r="5" spans="1:4">
      <c r="A5" s="3" t="s">
        <v>78</v>
      </c>
    </row>
    <row r="6" spans="1:4">
      <c r="A6" s="4" t="s">
        <v>79</v>
      </c>
      <c r="B6" s="5" t="n">
        <v>64905</v>
      </c>
      <c r="C6" s="5" t="n">
        <v>62260</v>
      </c>
      <c r="D6" s="5" t="n">
        <v>42249</v>
      </c>
    </row>
    <row r="7" spans="1:4">
      <c r="A7" s="4" t="s">
        <v>80</v>
      </c>
      <c r="B7" s="5" t="n">
        <v>33809</v>
      </c>
      <c r="C7" s="5" t="n">
        <v>19738</v>
      </c>
      <c r="D7" s="5" t="n">
        <v>13270</v>
      </c>
    </row>
    <row r="8" spans="1:4">
      <c r="A8" s="4" t="s">
        <v>81</v>
      </c>
      <c r="B8" s="5" t="n">
        <v>98714</v>
      </c>
      <c r="C8" s="5" t="n">
        <v>81998</v>
      </c>
      <c r="D8" s="5" t="n">
        <v>55519</v>
      </c>
    </row>
    <row r="9" spans="1:4">
      <c r="A9" s="4" t="s">
        <v>82</v>
      </c>
      <c r="B9" s="5" t="n">
        <v>-91095</v>
      </c>
      <c r="C9" s="5" t="n">
        <v>-71863</v>
      </c>
      <c r="D9" s="5" t="n">
        <v>-41299</v>
      </c>
    </row>
    <row r="10" spans="1:4">
      <c r="A10" s="3" t="s">
        <v>83</v>
      </c>
    </row>
    <row r="11" spans="1:4">
      <c r="A11" s="4" t="s">
        <v>84</v>
      </c>
      <c r="B11" s="5" t="n">
        <v>3310</v>
      </c>
      <c r="C11" s="5" t="n">
        <v>1227</v>
      </c>
      <c r="D11" s="5" t="n">
        <v>976</v>
      </c>
    </row>
    <row r="12" spans="1:4">
      <c r="A12" s="4" t="s">
        <v>85</v>
      </c>
      <c r="B12" s="5" t="n">
        <v>-683</v>
      </c>
      <c r="C12" s="5" t="n">
        <v>-62</v>
      </c>
      <c r="D12" s="5" t="n">
        <v>182</v>
      </c>
    </row>
    <row r="13" spans="1:4">
      <c r="A13" s="4" t="s">
        <v>86</v>
      </c>
      <c r="B13" s="5" t="n">
        <v>2627</v>
      </c>
      <c r="C13" s="5" t="n">
        <v>1165</v>
      </c>
      <c r="D13" s="5" t="n">
        <v>1158</v>
      </c>
    </row>
    <row r="14" spans="1:4">
      <c r="A14" s="4" t="s">
        <v>87</v>
      </c>
      <c r="B14" s="5" t="n">
        <v>-88468</v>
      </c>
      <c r="C14" s="5" t="n">
        <v>-70698</v>
      </c>
      <c r="D14" s="5" t="n">
        <v>-40141</v>
      </c>
    </row>
    <row r="15" spans="1:4">
      <c r="A15" s="4" t="s">
        <v>88</v>
      </c>
      <c r="B15" s="5" t="n">
        <v>180</v>
      </c>
      <c r="D15" s="5" t="n">
        <v>-52</v>
      </c>
    </row>
    <row r="16" spans="1:4">
      <c r="A16" s="4" t="s">
        <v>89</v>
      </c>
      <c r="B16" s="5" t="n">
        <v>-88288</v>
      </c>
      <c r="C16" s="5" t="n">
        <v>-70698</v>
      </c>
      <c r="D16" s="5" t="n">
        <v>-40193</v>
      </c>
    </row>
    <row r="17" spans="1:4">
      <c r="A17" s="3" t="s">
        <v>90</v>
      </c>
    </row>
    <row r="18" spans="1:4">
      <c r="A18" s="4" t="s">
        <v>91</v>
      </c>
      <c r="B18" s="5" t="n">
        <v>34</v>
      </c>
      <c r="C18" s="5" t="n">
        <v>-235</v>
      </c>
      <c r="D18" s="5" t="n">
        <v>199</v>
      </c>
    </row>
    <row r="19" spans="1:4">
      <c r="A19" s="4" t="s">
        <v>92</v>
      </c>
      <c r="B19" s="5" t="n">
        <v>34</v>
      </c>
      <c r="C19" s="5" t="n">
        <v>-235</v>
      </c>
      <c r="D19" s="5" t="n">
        <v>199</v>
      </c>
    </row>
    <row r="20" spans="1:4">
      <c r="A20" s="4" t="s">
        <v>93</v>
      </c>
      <c r="B20" s="6" t="n">
        <v>-88254</v>
      </c>
      <c r="C20" s="6" t="n">
        <v>-70933</v>
      </c>
      <c r="D20" s="6" t="n">
        <v>-39994</v>
      </c>
    </row>
    <row r="21" spans="1:4">
      <c r="A21" s="4" t="s">
        <v>94</v>
      </c>
      <c r="B21" s="8" t="n">
        <v>-2.75</v>
      </c>
      <c r="C21" s="8" t="n">
        <v>-2.64</v>
      </c>
      <c r="D21" s="8" t="n">
        <v>-1.59</v>
      </c>
    </row>
    <row r="22" spans="1:4">
      <c r="A22" s="4" t="s">
        <v>95</v>
      </c>
      <c r="B22" s="5" t="n">
        <v>32065781</v>
      </c>
      <c r="C22" s="5" t="n">
        <v>26803711</v>
      </c>
      <c r="D22" s="5" t="n">
        <v>253024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5</v>
      </c>
      <c r="D2" s="2" t="s">
        <v>75</v>
      </c>
    </row>
    <row r="3" spans="1:4">
      <c r="A3" s="3" t="s">
        <v>340</v>
      </c>
    </row>
    <row r="4" spans="1:4">
      <c r="A4" s="4" t="s">
        <v>341</v>
      </c>
      <c r="B4" s="5" t="n">
        <v>4460446</v>
      </c>
      <c r="C4" s="5" t="n">
        <v>3701545</v>
      </c>
      <c r="D4" s="5" t="n">
        <v>3039221</v>
      </c>
    </row>
    <row r="5" spans="1:4">
      <c r="A5" s="4" t="s">
        <v>342</v>
      </c>
    </row>
    <row r="6" spans="1:4">
      <c r="A6" s="3" t="s">
        <v>340</v>
      </c>
    </row>
    <row r="7" spans="1:4">
      <c r="A7" s="4" t="s">
        <v>341</v>
      </c>
      <c r="B7" s="5" t="n">
        <v>235294</v>
      </c>
      <c r="C7" s="5" t="n">
        <v>557979</v>
      </c>
      <c r="D7" s="5" t="n">
        <v>1167984</v>
      </c>
    </row>
    <row r="8" spans="1:4">
      <c r="A8" s="4" t="s">
        <v>343</v>
      </c>
    </row>
    <row r="9" spans="1:4">
      <c r="A9" s="3" t="s">
        <v>340</v>
      </c>
    </row>
    <row r="10" spans="1:4">
      <c r="A10" s="4" t="s">
        <v>341</v>
      </c>
      <c r="B10" s="5" t="n">
        <v>4225152</v>
      </c>
      <c r="C10" s="5" t="n">
        <v>3143566</v>
      </c>
      <c r="D10" s="5" t="n">
        <v>187123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5"/>
    <col customWidth="1" max="11" min="11" width="31"/>
    <col customWidth="1" max="12" min="12" width="31"/>
  </cols>
  <sheetData>
    <row r="1" spans="1:12">
      <c r="A1" s="1" t="s">
        <v>344</v>
      </c>
      <c r="B1" s="2" t="s">
        <v>345</v>
      </c>
      <c r="J1" s="2" t="s">
        <v>1</v>
      </c>
    </row>
    <row r="2" spans="1:12">
      <c r="B2" s="2" t="s">
        <v>346</v>
      </c>
      <c r="C2" s="2" t="s">
        <v>347</v>
      </c>
      <c r="D2" s="2" t="s">
        <v>348</v>
      </c>
      <c r="E2" s="2" t="s">
        <v>349</v>
      </c>
      <c r="F2" s="2" t="s">
        <v>350</v>
      </c>
      <c r="G2" s="2" t="s">
        <v>351</v>
      </c>
      <c r="H2" s="2" t="s">
        <v>352</v>
      </c>
      <c r="I2" s="2" t="s">
        <v>353</v>
      </c>
      <c r="J2" s="2" t="s">
        <v>354</v>
      </c>
      <c r="K2" s="2" t="s">
        <v>350</v>
      </c>
      <c r="L2" s="2" t="s">
        <v>355</v>
      </c>
    </row>
    <row r="3" spans="1:12">
      <c r="A3" s="3" t="s">
        <v>230</v>
      </c>
    </row>
    <row r="4" spans="1:12">
      <c r="A4" s="4" t="s">
        <v>356</v>
      </c>
      <c r="J4" s="5" t="n">
        <v>1</v>
      </c>
    </row>
    <row r="5" spans="1:12">
      <c r="A5" s="4" t="s">
        <v>357</v>
      </c>
      <c r="J5" s="6" t="n">
        <v>20050</v>
      </c>
    </row>
    <row r="6" spans="1:12">
      <c r="A6" s="3" t="s">
        <v>76</v>
      </c>
    </row>
    <row r="7" spans="1:12">
      <c r="A7" s="4" t="s">
        <v>77</v>
      </c>
      <c r="B7" s="6" t="n">
        <v>2008</v>
      </c>
      <c r="C7" s="6" t="n">
        <v>2094</v>
      </c>
      <c r="D7" s="6" t="n">
        <v>2575</v>
      </c>
      <c r="E7" s="6" t="n">
        <v>942</v>
      </c>
      <c r="F7" s="6" t="n">
        <v>6346</v>
      </c>
      <c r="G7" s="6" t="n">
        <v>1148</v>
      </c>
      <c r="H7" s="6" t="n">
        <v>1177</v>
      </c>
      <c r="I7" s="6" t="n">
        <v>1464</v>
      </c>
      <c r="J7" s="5" t="n">
        <v>7619</v>
      </c>
      <c r="K7" s="6" t="n">
        <v>10135</v>
      </c>
      <c r="L7" s="6" t="n">
        <v>14220</v>
      </c>
    </row>
    <row r="8" spans="1:12">
      <c r="A8" s="4" t="s">
        <v>87</v>
      </c>
      <c r="J8" s="5" t="n">
        <v>-88468</v>
      </c>
      <c r="K8" s="5" t="n">
        <v>-70698</v>
      </c>
      <c r="L8" s="5" t="n">
        <v>-40141</v>
      </c>
    </row>
    <row r="9" spans="1:12">
      <c r="A9" s="4" t="s">
        <v>89</v>
      </c>
      <c r="B9" s="6" t="n">
        <v>-22532</v>
      </c>
      <c r="C9" s="6" t="n">
        <v>-20289</v>
      </c>
      <c r="D9" s="6" t="n">
        <v>-25541</v>
      </c>
      <c r="E9" s="6" t="n">
        <v>-19926</v>
      </c>
      <c r="F9" s="6" t="n">
        <v>-11828</v>
      </c>
      <c r="G9" s="6" t="n">
        <v>-23346</v>
      </c>
      <c r="H9" s="6" t="n">
        <v>-18876</v>
      </c>
      <c r="I9" s="6" t="n">
        <v>-16648</v>
      </c>
      <c r="J9" s="6" t="n">
        <v>-88288</v>
      </c>
      <c r="K9" s="6" t="n">
        <v>-70698</v>
      </c>
      <c r="L9" s="6" t="n">
        <v>-40193</v>
      </c>
    </row>
    <row r="10" spans="1:12">
      <c r="A10" s="4" t="s">
        <v>358</v>
      </c>
      <c r="B10" s="8" t="n">
        <v>-0.7</v>
      </c>
      <c r="C10" s="8" t="n">
        <v>-0.63</v>
      </c>
      <c r="D10" s="8" t="n">
        <v>-0.8</v>
      </c>
      <c r="E10" s="8" t="n">
        <v>-0.63</v>
      </c>
      <c r="F10" s="8" t="n">
        <v>-0.4</v>
      </c>
      <c r="G10" s="8" t="n">
        <v>-0.89</v>
      </c>
      <c r="H10" s="8" t="n">
        <v>-0.73</v>
      </c>
      <c r="I10" s="8" t="n">
        <v>-0.65</v>
      </c>
      <c r="J10" s="8" t="n">
        <v>-2.75</v>
      </c>
      <c r="K10" s="8" t="n">
        <v>-2.64</v>
      </c>
      <c r="L10" s="8" t="n">
        <v>-1.59</v>
      </c>
    </row>
    <row r="11" spans="1:12">
      <c r="A11" s="3" t="s">
        <v>65</v>
      </c>
    </row>
    <row r="12" spans="1:12">
      <c r="A12" s="4" t="s">
        <v>359</v>
      </c>
      <c r="B12" s="6" t="n">
        <v>20847</v>
      </c>
      <c r="F12" s="6" t="n">
        <v>3380</v>
      </c>
      <c r="J12" s="6" t="n">
        <v>20847</v>
      </c>
      <c r="K12" s="6" t="n">
        <v>3380</v>
      </c>
    </row>
    <row r="13" spans="1:12">
      <c r="A13" s="4" t="s">
        <v>360</v>
      </c>
      <c r="B13" s="5" t="n">
        <v>92199</v>
      </c>
      <c r="F13" s="5" t="n">
        <v>28180</v>
      </c>
      <c r="J13" s="5" t="n">
        <v>92199</v>
      </c>
      <c r="K13" s="5" t="n">
        <v>28180</v>
      </c>
    </row>
    <row r="14" spans="1:12">
      <c r="A14" s="4" t="s">
        <v>61</v>
      </c>
      <c r="B14" s="5" t="n">
        <v>-269051</v>
      </c>
      <c r="F14" s="6" t="n">
        <v>-160713</v>
      </c>
      <c r="J14" s="5" t="n">
        <v>-269051</v>
      </c>
      <c r="K14" s="5" t="n">
        <v>-160713</v>
      </c>
    </row>
    <row r="15" spans="1:12">
      <c r="A15" s="3" t="s">
        <v>361</v>
      </c>
    </row>
    <row r="16" spans="1:12">
      <c r="A16" s="4" t="s">
        <v>89</v>
      </c>
      <c r="J16" s="5" t="n">
        <v>-88288</v>
      </c>
      <c r="K16" s="5" t="n">
        <v>-70698</v>
      </c>
      <c r="L16" s="6" t="n">
        <v>-40193</v>
      </c>
    </row>
    <row r="17" spans="1:12">
      <c r="A17" s="3" t="s">
        <v>362</v>
      </c>
    </row>
    <row r="18" spans="1:12">
      <c r="A18" s="4" t="s">
        <v>139</v>
      </c>
      <c r="J18" s="5" t="n">
        <v>61380</v>
      </c>
      <c r="K18" s="6" t="n">
        <v>-10135</v>
      </c>
      <c r="L18" s="6" t="n">
        <v>-14582</v>
      </c>
    </row>
    <row r="19" spans="1:12">
      <c r="A19" s="4" t="s">
        <v>237</v>
      </c>
    </row>
    <row r="20" spans="1:12">
      <c r="A20" s="3" t="s">
        <v>230</v>
      </c>
    </row>
    <row r="21" spans="1:12">
      <c r="A21" s="4" t="s">
        <v>357</v>
      </c>
      <c r="J21" s="5" t="n">
        <v>-19930</v>
      </c>
    </row>
    <row r="22" spans="1:12">
      <c r="A22" s="4" t="s">
        <v>363</v>
      </c>
    </row>
    <row r="23" spans="1:12">
      <c r="A23" s="3" t="s">
        <v>76</v>
      </c>
    </row>
    <row r="24" spans="1:12">
      <c r="A24" s="4" t="s">
        <v>77</v>
      </c>
      <c r="J24" s="5" t="n">
        <v>11095</v>
      </c>
    </row>
    <row r="25" spans="1:12">
      <c r="A25" s="4" t="s">
        <v>87</v>
      </c>
      <c r="J25" s="5" t="n">
        <v>-84992</v>
      </c>
    </row>
    <row r="26" spans="1:12">
      <c r="A26" s="4" t="s">
        <v>89</v>
      </c>
      <c r="J26" s="6" t="n">
        <v>-84812</v>
      </c>
    </row>
    <row r="27" spans="1:12">
      <c r="A27" s="4" t="s">
        <v>358</v>
      </c>
      <c r="J27" s="8" t="n">
        <v>-2.64</v>
      </c>
    </row>
    <row r="28" spans="1:12">
      <c r="A28" s="3" t="s">
        <v>65</v>
      </c>
    </row>
    <row r="29" spans="1:12">
      <c r="A29" s="4" t="s">
        <v>359</v>
      </c>
      <c r="B29" s="5" t="n">
        <v>19111</v>
      </c>
      <c r="J29" s="6" t="n">
        <v>19111</v>
      </c>
    </row>
    <row r="30" spans="1:12">
      <c r="A30" s="4" t="s">
        <v>360</v>
      </c>
      <c r="B30" s="5" t="n">
        <v>70529</v>
      </c>
      <c r="J30" s="5" t="n">
        <v>70529</v>
      </c>
    </row>
    <row r="31" spans="1:12">
      <c r="A31" s="4" t="s">
        <v>61</v>
      </c>
      <c r="B31" s="5" t="n">
        <v>-245645</v>
      </c>
      <c r="J31" s="5" t="n">
        <v>-245645</v>
      </c>
    </row>
    <row r="32" spans="1:12">
      <c r="A32" s="3" t="s">
        <v>361</v>
      </c>
    </row>
    <row r="33" spans="1:12">
      <c r="A33" s="4" t="s">
        <v>89</v>
      </c>
      <c r="J33" s="5" t="n">
        <v>-84812</v>
      </c>
    </row>
    <row r="34" spans="1:12">
      <c r="A34" s="3" t="s">
        <v>362</v>
      </c>
    </row>
    <row r="35" spans="1:12">
      <c r="A35" s="4" t="s">
        <v>139</v>
      </c>
      <c r="J35" s="5" t="n">
        <v>57904</v>
      </c>
    </row>
    <row r="36" spans="1:12">
      <c r="A36" s="4" t="s">
        <v>364</v>
      </c>
    </row>
    <row r="37" spans="1:12">
      <c r="A37" s="3" t="s">
        <v>76</v>
      </c>
    </row>
    <row r="38" spans="1:12">
      <c r="A38" s="4" t="s">
        <v>77</v>
      </c>
      <c r="J38" s="5" t="n">
        <v>-3476</v>
      </c>
    </row>
    <row r="39" spans="1:12">
      <c r="A39" s="4" t="s">
        <v>87</v>
      </c>
      <c r="J39" s="5" t="n">
        <v>-3476</v>
      </c>
    </row>
    <row r="40" spans="1:12">
      <c r="A40" s="4" t="s">
        <v>89</v>
      </c>
      <c r="J40" s="6" t="n">
        <v>-3476</v>
      </c>
    </row>
    <row r="41" spans="1:12">
      <c r="A41" s="4" t="s">
        <v>358</v>
      </c>
      <c r="J41" s="8" t="n">
        <v>-0.11</v>
      </c>
    </row>
    <row r="42" spans="1:12">
      <c r="A42" s="3" t="s">
        <v>65</v>
      </c>
    </row>
    <row r="43" spans="1:12">
      <c r="A43" s="4" t="s">
        <v>359</v>
      </c>
      <c r="B43" s="5" t="n">
        <v>1736</v>
      </c>
      <c r="J43" s="6" t="n">
        <v>1736</v>
      </c>
    </row>
    <row r="44" spans="1:12">
      <c r="A44" s="4" t="s">
        <v>360</v>
      </c>
      <c r="B44" s="5" t="n">
        <v>21670</v>
      </c>
      <c r="J44" s="5" t="n">
        <v>21670</v>
      </c>
    </row>
    <row r="45" spans="1:12">
      <c r="A45" s="4" t="s">
        <v>61</v>
      </c>
      <c r="B45" s="6" t="n">
        <v>-23406</v>
      </c>
      <c r="J45" s="5" t="n">
        <v>-23406</v>
      </c>
    </row>
    <row r="46" spans="1:12">
      <c r="A46" s="3" t="s">
        <v>361</v>
      </c>
    </row>
    <row r="47" spans="1:12">
      <c r="A47" s="4" t="s">
        <v>89</v>
      </c>
      <c r="J47" s="5" t="n">
        <v>-3476</v>
      </c>
    </row>
    <row r="48" spans="1:12">
      <c r="A48" s="3" t="s">
        <v>362</v>
      </c>
    </row>
    <row r="49" spans="1:12">
      <c r="A49" s="4" t="s">
        <v>139</v>
      </c>
      <c r="J49" s="6" t="n">
        <v>347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65</v>
      </c>
      <c r="B1" s="2" t="s">
        <v>366</v>
      </c>
      <c r="C1" s="2" t="s">
        <v>367</v>
      </c>
      <c r="D1" s="2" t="s">
        <v>368</v>
      </c>
    </row>
    <row r="2" spans="1:4">
      <c r="A2" s="3" t="s">
        <v>369</v>
      </c>
    </row>
    <row r="3" spans="1:4">
      <c r="A3" s="4" t="s">
        <v>37</v>
      </c>
      <c r="B3" s="6" t="n">
        <v>46859</v>
      </c>
      <c r="C3" s="6" t="n">
        <v>31530</v>
      </c>
      <c r="D3" s="6" t="n">
        <v>36641</v>
      </c>
    </row>
    <row r="4" spans="1:4">
      <c r="A4" s="4" t="s">
        <v>370</v>
      </c>
    </row>
    <row r="5" spans="1:4">
      <c r="A5" s="3" t="s">
        <v>371</v>
      </c>
    </row>
    <row r="6" spans="1:4">
      <c r="A6" s="4" t="s">
        <v>372</v>
      </c>
      <c r="B6" s="9" t="n">
        <v>0.025</v>
      </c>
      <c r="C6" s="9" t="n">
        <v>0.02</v>
      </c>
      <c r="D6" s="9" t="n">
        <v>0.018</v>
      </c>
    </row>
    <row r="7" spans="1:4">
      <c r="A7" s="4" t="s">
        <v>373</v>
      </c>
    </row>
    <row r="8" spans="1:4">
      <c r="A8" s="3" t="s">
        <v>371</v>
      </c>
    </row>
    <row r="9" spans="1:4">
      <c r="A9" s="4" t="s">
        <v>372</v>
      </c>
      <c r="B9" s="9" t="n">
        <v>2.7</v>
      </c>
      <c r="C9" s="9" t="n">
        <v>3.7</v>
      </c>
      <c r="D9" s="9" t="n">
        <v>4.7</v>
      </c>
    </row>
    <row r="10" spans="1:4">
      <c r="A10" s="4" t="s">
        <v>374</v>
      </c>
    </row>
    <row r="11" spans="1:4">
      <c r="A11" s="3" t="s">
        <v>371</v>
      </c>
    </row>
    <row r="12" spans="1:4">
      <c r="A12" s="4" t="s">
        <v>372</v>
      </c>
      <c r="B12" s="9" t="n">
        <v>1.127</v>
      </c>
      <c r="C12" s="9" t="n">
        <v>1.035</v>
      </c>
      <c r="D12" s="9" t="n">
        <v>0.975</v>
      </c>
    </row>
    <row r="13" spans="1:4">
      <c r="A13" s="4" t="s">
        <v>375</v>
      </c>
    </row>
    <row r="14" spans="1:4">
      <c r="A14" s="3" t="s">
        <v>369</v>
      </c>
    </row>
    <row r="15" spans="1:4">
      <c r="A15" s="4" t="s">
        <v>376</v>
      </c>
      <c r="B15" s="6" t="n">
        <v>109575</v>
      </c>
      <c r="C15" s="6" t="n">
        <v>138622</v>
      </c>
    </row>
    <row r="16" spans="1:4">
      <c r="A16" s="4" t="s">
        <v>377</v>
      </c>
      <c r="B16" s="5" t="n">
        <v>155982</v>
      </c>
      <c r="C16" s="5" t="n">
        <v>169660</v>
      </c>
    </row>
    <row r="17" spans="1:4">
      <c r="A17" s="4" t="s">
        <v>378</v>
      </c>
    </row>
    <row r="18" spans="1:4">
      <c r="A18" s="3" t="s">
        <v>369</v>
      </c>
    </row>
    <row r="19" spans="1:4">
      <c r="A19" s="4" t="s">
        <v>376</v>
      </c>
      <c r="B19" s="5" t="n">
        <v>109575</v>
      </c>
      <c r="C19" s="5" t="n">
        <v>138622</v>
      </c>
    </row>
    <row r="20" spans="1:4">
      <c r="A20" s="4" t="s">
        <v>377</v>
      </c>
      <c r="B20" s="5" t="n">
        <v>155748</v>
      </c>
      <c r="C20" s="5" t="n">
        <v>169091</v>
      </c>
    </row>
    <row r="21" spans="1:4">
      <c r="A21" s="4" t="s">
        <v>379</v>
      </c>
    </row>
    <row r="22" spans="1:4">
      <c r="A22" s="3" t="s">
        <v>369</v>
      </c>
    </row>
    <row r="23" spans="1:4">
      <c r="A23" s="4" t="s">
        <v>377</v>
      </c>
      <c r="B23" s="5" t="n">
        <v>234</v>
      </c>
      <c r="C23" s="5" t="n">
        <v>569</v>
      </c>
    </row>
    <row r="24" spans="1:4">
      <c r="A24" s="4" t="s">
        <v>380</v>
      </c>
    </row>
    <row r="25" spans="1:4">
      <c r="A25" s="3" t="s">
        <v>369</v>
      </c>
    </row>
    <row r="26" spans="1:4">
      <c r="A26" s="4" t="s">
        <v>376</v>
      </c>
      <c r="B26" s="5" t="n">
        <v>108947</v>
      </c>
      <c r="C26" s="5" t="n">
        <v>137522</v>
      </c>
    </row>
    <row r="27" spans="1:4">
      <c r="A27" s="4" t="s">
        <v>381</v>
      </c>
    </row>
    <row r="28" spans="1:4">
      <c r="A28" s="3" t="s">
        <v>369</v>
      </c>
    </row>
    <row r="29" spans="1:4">
      <c r="A29" s="4" t="s">
        <v>376</v>
      </c>
      <c r="B29" s="5" t="n">
        <v>108947</v>
      </c>
      <c r="C29" s="5" t="n">
        <v>137522</v>
      </c>
    </row>
    <row r="30" spans="1:4">
      <c r="A30" s="4" t="s">
        <v>382</v>
      </c>
    </row>
    <row r="31" spans="1:4">
      <c r="A31" s="3" t="s">
        <v>369</v>
      </c>
    </row>
    <row r="32" spans="1:4">
      <c r="A32" s="4" t="s">
        <v>376</v>
      </c>
      <c r="B32" s="5" t="n">
        <v>628</v>
      </c>
      <c r="C32" s="5" t="n">
        <v>1100</v>
      </c>
    </row>
    <row r="33" spans="1:4">
      <c r="A33" s="4" t="s">
        <v>383</v>
      </c>
    </row>
    <row r="34" spans="1:4">
      <c r="A34" s="3" t="s">
        <v>369</v>
      </c>
    </row>
    <row r="35" spans="1:4">
      <c r="A35" s="4" t="s">
        <v>376</v>
      </c>
      <c r="B35" s="5" t="n">
        <v>628</v>
      </c>
      <c r="C35" s="5" t="n">
        <v>1100</v>
      </c>
    </row>
    <row r="36" spans="1:4">
      <c r="A36" s="4" t="s">
        <v>384</v>
      </c>
    </row>
    <row r="37" spans="1:4">
      <c r="A37" s="3" t="s">
        <v>369</v>
      </c>
    </row>
    <row r="38" spans="1:4">
      <c r="A38" s="4" t="s">
        <v>385</v>
      </c>
      <c r="B38" s="5" t="n">
        <v>234</v>
      </c>
      <c r="C38" s="5" t="n">
        <v>569</v>
      </c>
    </row>
    <row r="39" spans="1:4">
      <c r="A39" s="4" t="s">
        <v>386</v>
      </c>
    </row>
    <row r="40" spans="1:4">
      <c r="A40" s="3" t="s">
        <v>369</v>
      </c>
    </row>
    <row r="41" spans="1:4">
      <c r="A41" s="4" t="s">
        <v>385</v>
      </c>
      <c r="B41" s="5" t="n">
        <v>234</v>
      </c>
      <c r="C41" s="5" t="n">
        <v>569</v>
      </c>
    </row>
    <row r="42" spans="1:4">
      <c r="A42" s="4" t="s">
        <v>322</v>
      </c>
    </row>
    <row r="43" spans="1:4">
      <c r="A43" s="3" t="s">
        <v>369</v>
      </c>
    </row>
    <row r="44" spans="1:4">
      <c r="A44" s="4" t="s">
        <v>37</v>
      </c>
      <c r="B44" s="5" t="n">
        <v>46173</v>
      </c>
      <c r="C44" s="5" t="n">
        <v>30469</v>
      </c>
    </row>
    <row r="45" spans="1:4">
      <c r="A45" s="4" t="s">
        <v>387</v>
      </c>
    </row>
    <row r="46" spans="1:4">
      <c r="A46" s="3" t="s">
        <v>369</v>
      </c>
    </row>
    <row r="47" spans="1:4">
      <c r="A47" s="4" t="s">
        <v>37</v>
      </c>
      <c r="B47" s="5" t="n">
        <v>46173</v>
      </c>
      <c r="C47" s="5" t="n">
        <v>30469</v>
      </c>
    </row>
    <row r="48" spans="1:4">
      <c r="A48" s="4" t="s">
        <v>388</v>
      </c>
    </row>
    <row r="49" spans="1:4">
      <c r="A49" s="3" t="s">
        <v>369</v>
      </c>
    </row>
    <row r="50" spans="1:4">
      <c r="A50" s="4" t="s">
        <v>37</v>
      </c>
      <c r="B50" s="6" t="n">
        <v>46173</v>
      </c>
      <c r="C50" s="6" t="n">
        <v>304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9</v>
      </c>
      <c r="B1" s="2" t="s">
        <v>2</v>
      </c>
      <c r="C1" s="2" t="s">
        <v>35</v>
      </c>
    </row>
    <row r="2" spans="1:3">
      <c r="A2" s="3" t="s">
        <v>163</v>
      </c>
    </row>
    <row r="3" spans="1:3">
      <c r="A3" s="4" t="s">
        <v>390</v>
      </c>
      <c r="B3" s="6" t="n">
        <v>4497</v>
      </c>
      <c r="C3" s="6" t="n">
        <v>1330</v>
      </c>
    </row>
    <row r="4" spans="1:3">
      <c r="A4" s="4" t="s">
        <v>391</v>
      </c>
      <c r="B4" s="5" t="n">
        <v>1360</v>
      </c>
      <c r="C4" s="5" t="n">
        <v>766</v>
      </c>
    </row>
    <row r="5" spans="1:3">
      <c r="A5" s="4" t="s">
        <v>392</v>
      </c>
      <c r="B5" s="5" t="n">
        <v>617</v>
      </c>
      <c r="C5" s="5" t="n">
        <v>520</v>
      </c>
    </row>
    <row r="6" spans="1:3">
      <c r="A6" s="4" t="s">
        <v>393</v>
      </c>
      <c r="B6" s="5" t="n">
        <v>201</v>
      </c>
      <c r="C6" s="5" t="n">
        <v>122</v>
      </c>
    </row>
    <row r="7" spans="1:3">
      <c r="A7" s="4" t="s">
        <v>104</v>
      </c>
      <c r="B7" s="6" t="n">
        <v>6675</v>
      </c>
      <c r="C7" s="6" t="n">
        <v>27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4</v>
      </c>
      <c r="B1" s="2" t="s">
        <v>1</v>
      </c>
    </row>
    <row r="2" spans="1:4">
      <c r="B2" s="2" t="s">
        <v>2</v>
      </c>
      <c r="C2" s="2" t="s">
        <v>35</v>
      </c>
      <c r="D2" s="2" t="s">
        <v>75</v>
      </c>
    </row>
    <row r="3" spans="1:4">
      <c r="A3" s="3" t="s">
        <v>395</v>
      </c>
    </row>
    <row r="4" spans="1:4">
      <c r="A4" s="4" t="s">
        <v>396</v>
      </c>
      <c r="B4" s="6" t="n">
        <v>17878</v>
      </c>
      <c r="C4" s="6" t="n">
        <v>13273</v>
      </c>
    </row>
    <row r="5" spans="1:4">
      <c r="A5" s="4" t="s">
        <v>397</v>
      </c>
      <c r="B5" s="5" t="n">
        <v>-5107</v>
      </c>
      <c r="C5" s="5" t="n">
        <v>-2990</v>
      </c>
    </row>
    <row r="6" spans="1:4">
      <c r="A6" s="4" t="s">
        <v>165</v>
      </c>
      <c r="B6" s="5" t="n">
        <v>12771</v>
      </c>
      <c r="C6" s="5" t="n">
        <v>10283</v>
      </c>
    </row>
    <row r="7" spans="1:4">
      <c r="A7" s="4" t="s">
        <v>398</v>
      </c>
      <c r="B7" s="5" t="n">
        <v>2117</v>
      </c>
      <c r="C7" s="5" t="n">
        <v>1595</v>
      </c>
      <c r="D7" s="6" t="n">
        <v>612</v>
      </c>
    </row>
    <row r="8" spans="1:4">
      <c r="A8" s="4" t="s">
        <v>399</v>
      </c>
    </row>
    <row r="9" spans="1:4">
      <c r="A9" s="3" t="s">
        <v>395</v>
      </c>
    </row>
    <row r="10" spans="1:4">
      <c r="A10" s="4" t="s">
        <v>396</v>
      </c>
      <c r="B10" s="5" t="n">
        <v>7035</v>
      </c>
      <c r="C10" s="5" t="n">
        <v>6421</v>
      </c>
    </row>
    <row r="11" spans="1:4">
      <c r="A11" s="4" t="s">
        <v>400</v>
      </c>
    </row>
    <row r="12" spans="1:4">
      <c r="A12" s="3" t="s">
        <v>395</v>
      </c>
    </row>
    <row r="13" spans="1:4">
      <c r="A13" s="4" t="s">
        <v>396</v>
      </c>
      <c r="B13" s="5" t="n">
        <v>8843</v>
      </c>
      <c r="C13" s="5" t="n">
        <v>5262</v>
      </c>
    </row>
    <row r="14" spans="1:4">
      <c r="A14" s="4" t="s">
        <v>401</v>
      </c>
    </row>
    <row r="15" spans="1:4">
      <c r="A15" s="3" t="s">
        <v>395</v>
      </c>
    </row>
    <row r="16" spans="1:4">
      <c r="A16" s="4" t="s">
        <v>396</v>
      </c>
      <c r="B16" s="5" t="n">
        <v>1675</v>
      </c>
      <c r="C16" s="5" t="n">
        <v>1565</v>
      </c>
    </row>
    <row r="17" spans="1:4">
      <c r="A17" s="4" t="s">
        <v>402</v>
      </c>
    </row>
    <row r="18" spans="1:4">
      <c r="A18" s="3" t="s">
        <v>395</v>
      </c>
    </row>
    <row r="19" spans="1:4">
      <c r="A19" s="4" t="s">
        <v>396</v>
      </c>
      <c r="B19" s="5" t="n">
        <v>306</v>
      </c>
      <c r="C19" s="6" t="n">
        <v>25</v>
      </c>
    </row>
    <row r="20" spans="1:4">
      <c r="A20" s="4" t="s">
        <v>403</v>
      </c>
    </row>
    <row r="21" spans="1:4">
      <c r="A21" s="3" t="s">
        <v>395</v>
      </c>
    </row>
    <row r="22" spans="1:4">
      <c r="A22" s="4" t="s">
        <v>396</v>
      </c>
      <c r="B22" s="6" t="n">
        <v>1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4</v>
      </c>
      <c r="B1" s="2" t="s">
        <v>2</v>
      </c>
      <c r="C1" s="2" t="s">
        <v>35</v>
      </c>
    </row>
    <row r="2" spans="1:3">
      <c r="A2" s="3" t="s">
        <v>47</v>
      </c>
    </row>
    <row r="3" spans="1:3">
      <c r="A3" s="4" t="s">
        <v>405</v>
      </c>
      <c r="B3" s="6" t="n">
        <v>3780</v>
      </c>
      <c r="C3" s="6" t="n">
        <v>3383</v>
      </c>
    </row>
    <row r="4" spans="1:3">
      <c r="A4" s="4" t="s">
        <v>406</v>
      </c>
      <c r="B4" s="5" t="n">
        <v>3555</v>
      </c>
      <c r="C4" s="5" t="n">
        <v>5780</v>
      </c>
    </row>
    <row r="5" spans="1:3">
      <c r="A5" s="4" t="s">
        <v>407</v>
      </c>
      <c r="B5" s="5" t="n">
        <v>1448</v>
      </c>
      <c r="C5" s="5" t="n">
        <v>1762</v>
      </c>
    </row>
    <row r="6" spans="1:3">
      <c r="A6" s="4" t="s">
        <v>408</v>
      </c>
      <c r="B6" s="5" t="n">
        <v>784</v>
      </c>
      <c r="C6" s="5" t="n">
        <v>388</v>
      </c>
    </row>
    <row r="7" spans="1:3">
      <c r="A7" s="4" t="s">
        <v>409</v>
      </c>
      <c r="B7" s="5" t="n">
        <v>120</v>
      </c>
      <c r="C7" s="5" t="n">
        <v>120</v>
      </c>
    </row>
    <row r="8" spans="1:3">
      <c r="A8" s="4" t="s">
        <v>402</v>
      </c>
      <c r="B8" s="5" t="n">
        <v>101</v>
      </c>
      <c r="C8" s="5" t="n">
        <v>64</v>
      </c>
    </row>
    <row r="9" spans="1:3">
      <c r="A9" s="4" t="s">
        <v>104</v>
      </c>
      <c r="B9" s="6" t="n">
        <v>9788</v>
      </c>
      <c r="C9" s="6" t="n">
        <v>114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8"/>
    <col customWidth="1" max="3" min="3" width="21"/>
    <col customWidth="1" max="4" min="4" width="21"/>
    <col customWidth="1" max="5" min="5" width="21"/>
  </cols>
  <sheetData>
    <row r="1" spans="1:5">
      <c r="A1" s="1" t="s">
        <v>410</v>
      </c>
      <c r="B1" s="2" t="s">
        <v>288</v>
      </c>
      <c r="C1" s="2" t="s">
        <v>1</v>
      </c>
    </row>
    <row r="2" spans="1:5">
      <c r="B2" s="2" t="s">
        <v>411</v>
      </c>
      <c r="C2" s="2" t="s">
        <v>412</v>
      </c>
      <c r="D2" s="2" t="s">
        <v>127</v>
      </c>
      <c r="E2" s="2" t="s">
        <v>97</v>
      </c>
    </row>
    <row r="3" spans="1:5">
      <c r="A3" s="4" t="s">
        <v>413</v>
      </c>
      <c r="C3" s="6" t="n">
        <v>4000</v>
      </c>
      <c r="D3" s="6" t="n">
        <v>2900</v>
      </c>
      <c r="E3" s="6" t="n">
        <v>2000</v>
      </c>
    </row>
    <row r="4" spans="1:5">
      <c r="A4" s="3" t="s">
        <v>414</v>
      </c>
    </row>
    <row r="5" spans="1:5">
      <c r="A5" s="5" t="n">
        <v>2019</v>
      </c>
      <c r="C5" s="5" t="n">
        <v>4325</v>
      </c>
    </row>
    <row r="6" spans="1:5">
      <c r="A6" s="5" t="n">
        <v>2020</v>
      </c>
      <c r="C6" s="5" t="n">
        <v>4731</v>
      </c>
    </row>
    <row r="7" spans="1:5">
      <c r="A7" s="5" t="n">
        <v>2021</v>
      </c>
      <c r="C7" s="5" t="n">
        <v>4863</v>
      </c>
    </row>
    <row r="8" spans="1:5">
      <c r="A8" s="5" t="n">
        <v>2022</v>
      </c>
      <c r="C8" s="5" t="n">
        <v>5001</v>
      </c>
    </row>
    <row r="9" spans="1:5">
      <c r="A9" s="5" t="n">
        <v>2023</v>
      </c>
      <c r="C9" s="5" t="n">
        <v>5141</v>
      </c>
    </row>
    <row r="10" spans="1:5">
      <c r="A10" s="4" t="s">
        <v>415</v>
      </c>
      <c r="C10" s="5" t="n">
        <v>16783</v>
      </c>
    </row>
    <row r="11" spans="1:5">
      <c r="A11" s="4" t="s">
        <v>416</v>
      </c>
      <c r="C11" s="5" t="n">
        <v>40844</v>
      </c>
    </row>
    <row r="12" spans="1:5">
      <c r="A12" s="4" t="s">
        <v>417</v>
      </c>
    </row>
    <row r="13" spans="1:5">
      <c r="A13" s="4" t="s">
        <v>418</v>
      </c>
      <c r="B13" s="5" t="n">
        <v>2</v>
      </c>
    </row>
    <row r="14" spans="1:5">
      <c r="A14" s="4" t="s">
        <v>419</v>
      </c>
      <c r="C14" s="5" t="n">
        <v>300</v>
      </c>
    </row>
    <row r="15" spans="1:5">
      <c r="A15" s="4" t="s">
        <v>420</v>
      </c>
      <c r="B15" s="4" t="s">
        <v>421</v>
      </c>
    </row>
    <row r="16" spans="1:5">
      <c r="A16" s="4" t="s">
        <v>422</v>
      </c>
      <c r="C16" s="5" t="n">
        <v>1300</v>
      </c>
    </row>
    <row r="17" spans="1:5">
      <c r="A17" s="4" t="s">
        <v>423</v>
      </c>
    </row>
    <row r="18" spans="1:5">
      <c r="A18" s="4" t="s">
        <v>422</v>
      </c>
      <c r="C18" s="6" t="n">
        <v>35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288</v>
      </c>
    </row>
    <row r="2" spans="1:3">
      <c r="B2" s="2" t="s">
        <v>425</v>
      </c>
      <c r="C2" s="2" t="s">
        <v>426</v>
      </c>
    </row>
    <row r="3" spans="1:3">
      <c r="A3" s="4" t="s">
        <v>427</v>
      </c>
    </row>
    <row r="4" spans="1:3">
      <c r="A4" s="3" t="s">
        <v>428</v>
      </c>
    </row>
    <row r="5" spans="1:3">
      <c r="A5" s="4" t="s">
        <v>429</v>
      </c>
      <c r="B5" s="6" t="n">
        <v>220</v>
      </c>
    </row>
    <row r="6" spans="1:3">
      <c r="A6" s="4" t="s">
        <v>430</v>
      </c>
    </row>
    <row r="7" spans="1:3">
      <c r="A7" s="3" t="s">
        <v>428</v>
      </c>
    </row>
    <row r="8" spans="1:3">
      <c r="A8" s="4" t="s">
        <v>431</v>
      </c>
      <c r="B8" s="5" t="n">
        <v>40</v>
      </c>
    </row>
    <row r="9" spans="1:3">
      <c r="A9" s="4" t="s">
        <v>432</v>
      </c>
    </row>
    <row r="10" spans="1:3">
      <c r="A10" s="3" t="s">
        <v>428</v>
      </c>
    </row>
    <row r="11" spans="1:3">
      <c r="A11" s="4" t="s">
        <v>431</v>
      </c>
      <c r="B11" s="5" t="n">
        <v>50</v>
      </c>
    </row>
    <row r="12" spans="1:3">
      <c r="A12" s="4" t="s">
        <v>433</v>
      </c>
    </row>
    <row r="13" spans="1:3">
      <c r="A13" s="3" t="s">
        <v>428</v>
      </c>
    </row>
    <row r="14" spans="1:3">
      <c r="A14" s="4" t="s">
        <v>429</v>
      </c>
      <c r="B14" s="5" t="n">
        <v>320</v>
      </c>
    </row>
    <row r="15" spans="1:3">
      <c r="A15" s="4" t="s">
        <v>434</v>
      </c>
    </row>
    <row r="16" spans="1:3">
      <c r="A16" s="3" t="s">
        <v>428</v>
      </c>
    </row>
    <row r="17" spans="1:3">
      <c r="A17" s="4" t="s">
        <v>431</v>
      </c>
      <c r="B17" s="5" t="n">
        <v>50</v>
      </c>
    </row>
    <row r="18" spans="1:3">
      <c r="A18" s="4" t="s">
        <v>435</v>
      </c>
    </row>
    <row r="19" spans="1:3">
      <c r="A19" s="3" t="s">
        <v>428</v>
      </c>
    </row>
    <row r="20" spans="1:3">
      <c r="A20" s="4" t="s">
        <v>431</v>
      </c>
      <c r="B20" s="6" t="n">
        <v>100</v>
      </c>
    </row>
    <row r="21" spans="1:3">
      <c r="A21" s="4" t="s">
        <v>436</v>
      </c>
    </row>
    <row r="22" spans="1:3">
      <c r="A22" s="3" t="s">
        <v>428</v>
      </c>
    </row>
    <row r="23" spans="1:3">
      <c r="A23" s="4" t="s">
        <v>293</v>
      </c>
      <c r="C23" s="6" t="n">
        <v>65</v>
      </c>
    </row>
    <row r="24" spans="1:3">
      <c r="A24" s="4" t="s">
        <v>437</v>
      </c>
      <c r="C24" s="5" t="n">
        <v>5</v>
      </c>
    </row>
    <row r="25" spans="1:3">
      <c r="A25" s="4" t="s">
        <v>438</v>
      </c>
      <c r="C25" s="5" t="n">
        <v>10</v>
      </c>
    </row>
    <row r="26" spans="1:3">
      <c r="A26" s="4" t="s">
        <v>431</v>
      </c>
      <c r="C26" s="5" t="n">
        <v>540</v>
      </c>
    </row>
    <row r="27" spans="1:3">
      <c r="A27" s="4" t="s">
        <v>439</v>
      </c>
    </row>
    <row r="28" spans="1:3">
      <c r="A28" s="3" t="s">
        <v>428</v>
      </c>
    </row>
    <row r="29" spans="1:3">
      <c r="A29" s="4" t="s">
        <v>440</v>
      </c>
      <c r="C29" s="5" t="n">
        <v>105</v>
      </c>
    </row>
    <row r="30" spans="1:3">
      <c r="A30" s="4" t="s">
        <v>441</v>
      </c>
    </row>
    <row r="31" spans="1:3">
      <c r="A31" s="3" t="s">
        <v>428</v>
      </c>
    </row>
    <row r="32" spans="1:3">
      <c r="A32" s="4" t="s">
        <v>442</v>
      </c>
      <c r="C32" s="5" t="n">
        <v>5</v>
      </c>
    </row>
    <row r="33" spans="1:3">
      <c r="A33" s="4" t="s">
        <v>443</v>
      </c>
      <c r="C33" s="5" t="n">
        <v>30</v>
      </c>
    </row>
    <row r="34" spans="1:3">
      <c r="A34" s="4" t="s">
        <v>444</v>
      </c>
    </row>
    <row r="35" spans="1:3">
      <c r="A35" s="3" t="s">
        <v>428</v>
      </c>
    </row>
    <row r="36" spans="1:3">
      <c r="A36" s="4" t="s">
        <v>443</v>
      </c>
      <c r="C36" s="5" t="n">
        <v>20</v>
      </c>
    </row>
    <row r="37" spans="1:3">
      <c r="A37" s="4" t="s">
        <v>445</v>
      </c>
    </row>
    <row r="38" spans="1:3">
      <c r="A38" s="3" t="s">
        <v>428</v>
      </c>
    </row>
    <row r="39" spans="1:3">
      <c r="A39" s="4" t="s">
        <v>293</v>
      </c>
      <c r="C39" s="6" t="n">
        <v>30</v>
      </c>
    </row>
    <row r="40" spans="1:3">
      <c r="A40" s="4" t="s">
        <v>446</v>
      </c>
      <c r="C40" s="5" t="n">
        <v>10000000</v>
      </c>
    </row>
    <row r="41" spans="1:3">
      <c r="A41" s="4" t="s">
        <v>447</v>
      </c>
      <c r="C41" s="6" t="n">
        <v>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s>
  <sheetData>
    <row r="1" spans="1:6">
      <c r="A1" s="1" t="s">
        <v>448</v>
      </c>
      <c r="B1" s="2" t="s">
        <v>288</v>
      </c>
      <c r="D1" s="2" t="s">
        <v>1</v>
      </c>
    </row>
    <row r="2" spans="1:6">
      <c r="B2" s="2" t="s">
        <v>449</v>
      </c>
      <c r="C2" s="2" t="s">
        <v>450</v>
      </c>
      <c r="D2" s="2" t="s">
        <v>366</v>
      </c>
      <c r="E2" s="2" t="s">
        <v>367</v>
      </c>
      <c r="F2" s="2" t="s">
        <v>97</v>
      </c>
    </row>
    <row r="3" spans="1:6">
      <c r="A3" s="3" t="s">
        <v>257</v>
      </c>
    </row>
    <row r="4" spans="1:6">
      <c r="A4" s="4" t="s">
        <v>451</v>
      </c>
      <c r="C4" s="6" t="n">
        <v>133</v>
      </c>
    </row>
    <row r="5" spans="1:6">
      <c r="A5" s="4" t="s">
        <v>452</v>
      </c>
      <c r="C5" s="5" t="n">
        <v>207</v>
      </c>
    </row>
    <row r="6" spans="1:6">
      <c r="A6" s="4" t="s">
        <v>453</v>
      </c>
      <c r="C6" s="5" t="n">
        <v>7855</v>
      </c>
    </row>
    <row r="7" spans="1:6">
      <c r="A7" s="4" t="s">
        <v>454</v>
      </c>
      <c r="C7" s="5" t="n">
        <v>74639</v>
      </c>
    </row>
    <row r="8" spans="1:6">
      <c r="A8" s="4" t="s">
        <v>455</v>
      </c>
    </row>
    <row r="9" spans="1:6">
      <c r="A9" s="3" t="s">
        <v>257</v>
      </c>
    </row>
    <row r="10" spans="1:6">
      <c r="A10" s="4" t="s">
        <v>456</v>
      </c>
      <c r="C10" s="5" t="n">
        <v>14228</v>
      </c>
    </row>
    <row r="11" spans="1:6">
      <c r="A11" s="4" t="s">
        <v>457</v>
      </c>
    </row>
    <row r="12" spans="1:6">
      <c r="A12" s="3" t="s">
        <v>257</v>
      </c>
    </row>
    <row r="13" spans="1:6">
      <c r="A13" s="4" t="s">
        <v>456</v>
      </c>
      <c r="C13" s="5" t="n">
        <v>6040</v>
      </c>
    </row>
    <row r="14" spans="1:6">
      <c r="A14" s="4" t="s">
        <v>458</v>
      </c>
    </row>
    <row r="15" spans="1:6">
      <c r="A15" s="3" t="s">
        <v>257</v>
      </c>
    </row>
    <row r="16" spans="1:6">
      <c r="A16" s="4" t="s">
        <v>456</v>
      </c>
      <c r="C16" s="5" t="n">
        <v>14821</v>
      </c>
    </row>
    <row r="17" spans="1:6">
      <c r="A17" s="4" t="s">
        <v>459</v>
      </c>
    </row>
    <row r="18" spans="1:6">
      <c r="A18" s="3" t="s">
        <v>257</v>
      </c>
    </row>
    <row r="19" spans="1:6">
      <c r="A19" s="4" t="s">
        <v>456</v>
      </c>
      <c r="C19" s="5" t="n">
        <v>29116</v>
      </c>
    </row>
    <row r="20" spans="1:6">
      <c r="A20" s="4" t="s">
        <v>460</v>
      </c>
    </row>
    <row r="21" spans="1:6">
      <c r="A21" s="3" t="s">
        <v>257</v>
      </c>
    </row>
    <row r="22" spans="1:6">
      <c r="A22" s="4" t="s">
        <v>456</v>
      </c>
      <c r="C22" s="5" t="n">
        <v>2239</v>
      </c>
    </row>
    <row r="23" spans="1:6">
      <c r="A23" s="4" t="s">
        <v>461</v>
      </c>
    </row>
    <row r="24" spans="1:6">
      <c r="A24" s="3" t="s">
        <v>462</v>
      </c>
    </row>
    <row r="25" spans="1:6">
      <c r="A25" s="4" t="s">
        <v>463</v>
      </c>
      <c r="E25" s="6" t="n">
        <v>7800</v>
      </c>
    </row>
    <row r="26" spans="1:6">
      <c r="A26" s="4" t="s">
        <v>464</v>
      </c>
      <c r="E26" s="5" t="n">
        <v>2</v>
      </c>
    </row>
    <row r="27" spans="1:6">
      <c r="A27" s="4" t="s">
        <v>465</v>
      </c>
    </row>
    <row r="28" spans="1:6">
      <c r="A28" s="3" t="s">
        <v>462</v>
      </c>
    </row>
    <row r="29" spans="1:6">
      <c r="A29" s="4" t="s">
        <v>466</v>
      </c>
      <c r="E29" s="6" t="n">
        <v>9500</v>
      </c>
    </row>
    <row r="30" spans="1:6">
      <c r="A30" s="4" t="s">
        <v>467</v>
      </c>
    </row>
    <row r="31" spans="1:6">
      <c r="A31" s="3" t="s">
        <v>462</v>
      </c>
    </row>
    <row r="32" spans="1:6">
      <c r="A32" s="4" t="s">
        <v>466</v>
      </c>
      <c r="E32" s="5" t="n">
        <v>2100</v>
      </c>
    </row>
    <row r="33" spans="1:6">
      <c r="A33" s="4" t="s">
        <v>468</v>
      </c>
    </row>
    <row r="34" spans="1:6">
      <c r="A34" s="3" t="s">
        <v>469</v>
      </c>
    </row>
    <row r="35" spans="1:6">
      <c r="A35" s="4" t="s">
        <v>470</v>
      </c>
      <c r="C35" s="5" t="n">
        <v>65000</v>
      </c>
    </row>
    <row r="36" spans="1:6">
      <c r="A36" s="4" t="s">
        <v>471</v>
      </c>
      <c r="C36" s="5" t="n">
        <v>5000</v>
      </c>
    </row>
    <row r="37" spans="1:6">
      <c r="A37" s="4" t="s">
        <v>472</v>
      </c>
      <c r="C37" s="5" t="n">
        <v>4600</v>
      </c>
    </row>
    <row r="38" spans="1:6">
      <c r="A38" s="4" t="s">
        <v>473</v>
      </c>
      <c r="C38" s="5" t="n">
        <v>74600</v>
      </c>
    </row>
    <row r="39" spans="1:6">
      <c r="A39" s="3" t="s">
        <v>257</v>
      </c>
    </row>
    <row r="40" spans="1:6">
      <c r="A40" s="4" t="s">
        <v>474</v>
      </c>
      <c r="D40" s="5" t="n">
        <v>0</v>
      </c>
    </row>
    <row r="41" spans="1:6">
      <c r="A41" s="3" t="s">
        <v>462</v>
      </c>
    </row>
    <row r="42" spans="1:6">
      <c r="A42" s="4" t="s">
        <v>463</v>
      </c>
      <c r="D42" s="6" t="n">
        <v>700</v>
      </c>
      <c r="E42" s="6" t="n">
        <v>10100</v>
      </c>
      <c r="F42" s="6" t="n">
        <v>14200</v>
      </c>
    </row>
    <row r="43" spans="1:6">
      <c r="A43" s="4" t="s">
        <v>139</v>
      </c>
      <c r="D43" s="5" t="n">
        <v>50900</v>
      </c>
    </row>
    <row r="44" spans="1:6">
      <c r="A44" s="4" t="s">
        <v>296</v>
      </c>
    </row>
    <row r="45" spans="1:6">
      <c r="A45" s="3" t="s">
        <v>469</v>
      </c>
    </row>
    <row r="46" spans="1:6">
      <c r="A46" s="4" t="s">
        <v>470</v>
      </c>
      <c r="B46" s="6" t="n">
        <v>69000</v>
      </c>
    </row>
    <row r="47" spans="1:6">
      <c r="A47" s="3" t="s">
        <v>257</v>
      </c>
    </row>
    <row r="48" spans="1:6">
      <c r="A48" s="4" t="s">
        <v>456</v>
      </c>
      <c r="D48" s="5" t="n">
        <v>34482</v>
      </c>
    </row>
    <row r="49" spans="1:6">
      <c r="A49" s="4" t="s">
        <v>475</v>
      </c>
      <c r="D49" s="5" t="n">
        <v>34518</v>
      </c>
    </row>
    <row r="50" spans="1:6">
      <c r="A50" s="4" t="s">
        <v>454</v>
      </c>
      <c r="D50" s="5" t="n">
        <v>69000</v>
      </c>
    </row>
    <row r="51" spans="1:6">
      <c r="A51" s="3" t="s">
        <v>462</v>
      </c>
    </row>
    <row r="52" spans="1:6">
      <c r="A52" s="4" t="s">
        <v>463</v>
      </c>
      <c r="B52" s="6" t="n">
        <v>6900</v>
      </c>
    </row>
    <row r="53" spans="1:6">
      <c r="A53" s="4" t="s">
        <v>139</v>
      </c>
      <c r="D53" s="6" t="n">
        <v>62100</v>
      </c>
    </row>
    <row r="54" spans="1:6">
      <c r="A54" s="4" t="s">
        <v>476</v>
      </c>
    </row>
    <row r="55" spans="1:6">
      <c r="A55" s="3" t="s">
        <v>469</v>
      </c>
    </row>
    <row r="56" spans="1:6">
      <c r="A56" s="4" t="s">
        <v>470</v>
      </c>
      <c r="C56" s="6" t="n">
        <v>30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77</v>
      </c>
      <c r="B1" s="2" t="s">
        <v>288</v>
      </c>
      <c r="D1" s="2" t="s">
        <v>1</v>
      </c>
    </row>
    <row r="2" spans="1:6">
      <c r="B2" s="2" t="s">
        <v>478</v>
      </c>
      <c r="C2" s="2" t="s">
        <v>450</v>
      </c>
      <c r="D2" s="2" t="s">
        <v>412</v>
      </c>
      <c r="E2" s="2" t="s">
        <v>127</v>
      </c>
      <c r="F2" s="2" t="s">
        <v>97</v>
      </c>
    </row>
    <row r="3" spans="1:6">
      <c r="A3" s="4" t="s">
        <v>479</v>
      </c>
    </row>
    <row r="4" spans="1:6">
      <c r="A4" s="3" t="s">
        <v>428</v>
      </c>
    </row>
    <row r="5" spans="1:6">
      <c r="A5" s="4" t="s">
        <v>480</v>
      </c>
      <c r="B5" s="5" t="n">
        <v>1</v>
      </c>
    </row>
    <row r="6" spans="1:6">
      <c r="A6" s="4" t="s">
        <v>461</v>
      </c>
    </row>
    <row r="7" spans="1:6">
      <c r="A7" s="3" t="s">
        <v>428</v>
      </c>
    </row>
    <row r="8" spans="1:6">
      <c r="A8" s="4" t="s">
        <v>463</v>
      </c>
      <c r="E8" s="6" t="n">
        <v>7800</v>
      </c>
    </row>
    <row r="9" spans="1:6">
      <c r="A9" s="4" t="s">
        <v>481</v>
      </c>
    </row>
    <row r="10" spans="1:6">
      <c r="A10" s="3" t="s">
        <v>428</v>
      </c>
    </row>
    <row r="11" spans="1:6">
      <c r="A11" s="4" t="s">
        <v>293</v>
      </c>
      <c r="B11" s="6" t="n">
        <v>69000</v>
      </c>
    </row>
    <row r="12" spans="1:6">
      <c r="A12" s="4" t="s">
        <v>482</v>
      </c>
      <c r="B12" s="5" t="n">
        <v>80000</v>
      </c>
    </row>
    <row r="13" spans="1:6">
      <c r="A13" s="4" t="s">
        <v>483</v>
      </c>
      <c r="B13" s="6" t="n">
        <v>30000</v>
      </c>
    </row>
    <row r="14" spans="1:6">
      <c r="A14" s="4" t="s">
        <v>484</v>
      </c>
      <c r="B14" s="5" t="n">
        <v>2</v>
      </c>
    </row>
    <row r="15" spans="1:6">
      <c r="A15" s="4" t="s">
        <v>485</v>
      </c>
      <c r="B15" s="6" t="n">
        <v>75000</v>
      </c>
    </row>
    <row r="16" spans="1:6">
      <c r="A16" s="4" t="s">
        <v>486</v>
      </c>
      <c r="B16" s="5" t="n">
        <v>550000</v>
      </c>
    </row>
    <row r="17" spans="1:6">
      <c r="A17" s="4" t="s">
        <v>487</v>
      </c>
      <c r="B17" s="5" t="n">
        <v>230000</v>
      </c>
    </row>
    <row r="18" spans="1:6">
      <c r="A18" s="4" t="s">
        <v>488</v>
      </c>
      <c r="B18" s="6" t="n">
        <v>115000</v>
      </c>
    </row>
    <row r="19" spans="1:6">
      <c r="A19" s="4" t="s">
        <v>489</v>
      </c>
      <c r="B19" s="5" t="n">
        <v>1</v>
      </c>
    </row>
    <row r="20" spans="1:6">
      <c r="A20" s="4" t="s">
        <v>490</v>
      </c>
      <c r="B20" s="5" t="n">
        <v>1</v>
      </c>
    </row>
    <row r="21" spans="1:6">
      <c r="A21" s="4" t="s">
        <v>139</v>
      </c>
      <c r="D21" s="6" t="n">
        <v>62100</v>
      </c>
    </row>
    <row r="22" spans="1:6">
      <c r="A22" s="4" t="s">
        <v>463</v>
      </c>
      <c r="B22" s="6" t="n">
        <v>6900</v>
      </c>
    </row>
    <row r="23" spans="1:6">
      <c r="A23" s="4" t="s">
        <v>491</v>
      </c>
    </row>
    <row r="24" spans="1:6">
      <c r="A24" s="3" t="s">
        <v>428</v>
      </c>
    </row>
    <row r="25" spans="1:6">
      <c r="A25" s="4" t="s">
        <v>492</v>
      </c>
      <c r="B25" s="5" t="n">
        <v>2</v>
      </c>
    </row>
    <row r="26" spans="1:6">
      <c r="A26" s="4" t="s">
        <v>493</v>
      </c>
    </row>
    <row r="27" spans="1:6">
      <c r="A27" s="3" t="s">
        <v>428</v>
      </c>
    </row>
    <row r="28" spans="1:6">
      <c r="A28" s="4" t="s">
        <v>494</v>
      </c>
      <c r="B28" s="5" t="n">
        <v>5</v>
      </c>
    </row>
    <row r="29" spans="1:6">
      <c r="A29" s="4" t="s">
        <v>492</v>
      </c>
      <c r="B29" s="5" t="n">
        <v>3</v>
      </c>
    </row>
    <row r="30" spans="1:6">
      <c r="A30" s="4" t="s">
        <v>495</v>
      </c>
    </row>
    <row r="31" spans="1:6">
      <c r="A31" s="3" t="s">
        <v>428</v>
      </c>
    </row>
    <row r="32" spans="1:6">
      <c r="A32" s="4" t="s">
        <v>293</v>
      </c>
      <c r="C32" s="6" t="n">
        <v>65000</v>
      </c>
    </row>
    <row r="33" spans="1:6">
      <c r="A33" s="4" t="s">
        <v>139</v>
      </c>
      <c r="D33" s="5" t="n">
        <v>50900</v>
      </c>
    </row>
    <row r="34" spans="1:6">
      <c r="A34" s="4" t="s">
        <v>463</v>
      </c>
      <c r="D34" s="6" t="n">
        <v>700</v>
      </c>
      <c r="E34" s="6" t="n">
        <v>10100</v>
      </c>
      <c r="F34" s="6" t="n">
        <v>142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v>
      </c>
      <c r="B1" s="2" t="s">
        <v>1</v>
      </c>
    </row>
    <row r="2" spans="1:2">
      <c r="B2" s="2" t="s">
        <v>97</v>
      </c>
    </row>
    <row r="3" spans="1:2">
      <c r="A3" s="3" t="s">
        <v>76</v>
      </c>
    </row>
    <row r="4" spans="1:2">
      <c r="A4" s="4" t="s">
        <v>98</v>
      </c>
      <c r="B4" s="6" t="n">
        <v>12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9"/>
    <col customWidth="1" max="5" min="5" width="21"/>
  </cols>
  <sheetData>
    <row r="1" spans="1:5">
      <c r="A1" s="1" t="s">
        <v>496</v>
      </c>
      <c r="B1" s="2" t="s">
        <v>1</v>
      </c>
    </row>
    <row r="2" spans="1:5">
      <c r="B2" s="2" t="s">
        <v>366</v>
      </c>
      <c r="C2" s="2" t="s">
        <v>367</v>
      </c>
      <c r="D2" s="2" t="s">
        <v>497</v>
      </c>
      <c r="E2" s="2" t="s">
        <v>498</v>
      </c>
    </row>
    <row r="3" spans="1:5">
      <c r="A3" s="3" t="s">
        <v>428</v>
      </c>
    </row>
    <row r="4" spans="1:5">
      <c r="A4" s="4" t="s">
        <v>499</v>
      </c>
      <c r="B4" s="6" t="n">
        <v>600000</v>
      </c>
    </row>
    <row r="5" spans="1:5">
      <c r="A5" s="3" t="s">
        <v>500</v>
      </c>
    </row>
    <row r="6" spans="1:5">
      <c r="A6" s="4" t="s">
        <v>501</v>
      </c>
      <c r="B6" s="5" t="n">
        <v>0</v>
      </c>
    </row>
    <row r="7" spans="1:5">
      <c r="A7" s="4" t="s">
        <v>80</v>
      </c>
    </row>
    <row r="8" spans="1:5">
      <c r="A8" s="3" t="s">
        <v>428</v>
      </c>
    </row>
    <row r="9" spans="1:5">
      <c r="A9" s="4" t="s">
        <v>499</v>
      </c>
      <c r="B9" s="6" t="n">
        <v>600000</v>
      </c>
      <c r="C9" s="6" t="n">
        <v>800000</v>
      </c>
      <c r="D9" s="6" t="n">
        <v>1800000</v>
      </c>
    </row>
    <row r="10" spans="1:5">
      <c r="A10" s="4" t="s">
        <v>502</v>
      </c>
    </row>
    <row r="11" spans="1:5">
      <c r="A11" s="3" t="s">
        <v>428</v>
      </c>
    </row>
    <row r="12" spans="1:5">
      <c r="A12" s="4" t="s">
        <v>503</v>
      </c>
      <c r="B12" s="5" t="n">
        <v>0</v>
      </c>
      <c r="C12" s="5" t="n">
        <v>0</v>
      </c>
    </row>
    <row r="13" spans="1:5">
      <c r="A13" s="4" t="s">
        <v>504</v>
      </c>
    </row>
    <row r="14" spans="1:5">
      <c r="A14" s="3" t="s">
        <v>428</v>
      </c>
    </row>
    <row r="15" spans="1:5">
      <c r="A15" s="4" t="s">
        <v>505</v>
      </c>
      <c r="B15" s="4" t="s">
        <v>506</v>
      </c>
    </row>
    <row r="16" spans="1:5">
      <c r="A16" s="4" t="s">
        <v>507</v>
      </c>
    </row>
    <row r="17" spans="1:5">
      <c r="A17" s="3" t="s">
        <v>428</v>
      </c>
    </row>
    <row r="18" spans="1:5">
      <c r="A18" s="4" t="s">
        <v>505</v>
      </c>
      <c r="B18" s="4" t="s">
        <v>508</v>
      </c>
    </row>
    <row r="19" spans="1:5">
      <c r="A19" s="4" t="s">
        <v>509</v>
      </c>
    </row>
    <row r="20" spans="1:5">
      <c r="A20" s="3" t="s">
        <v>428</v>
      </c>
    </row>
    <row r="21" spans="1:5">
      <c r="A21" s="4" t="s">
        <v>510</v>
      </c>
      <c r="D21" s="6" t="n">
        <v>4000000</v>
      </c>
    </row>
    <row r="22" spans="1:5">
      <c r="A22" s="4" t="s">
        <v>511</v>
      </c>
      <c r="D22" s="11" t="n">
        <v>2.6</v>
      </c>
    </row>
    <row r="23" spans="1:5">
      <c r="A23" s="4" t="s">
        <v>512</v>
      </c>
      <c r="C23" s="6" t="n">
        <v>1000000</v>
      </c>
    </row>
    <row r="24" spans="1:5">
      <c r="A24" s="4" t="s">
        <v>513</v>
      </c>
    </row>
    <row r="25" spans="1:5">
      <c r="A25" s="3" t="s">
        <v>428</v>
      </c>
    </row>
    <row r="26" spans="1:5">
      <c r="A26" s="4" t="s">
        <v>514</v>
      </c>
      <c r="E26" s="6" t="n">
        <v>2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15</v>
      </c>
      <c r="B1" s="2" t="s">
        <v>2</v>
      </c>
      <c r="C1" s="2" t="s">
        <v>35</v>
      </c>
    </row>
    <row r="2" spans="1:3">
      <c r="A2" s="3" t="s">
        <v>170</v>
      </c>
    </row>
    <row r="3" spans="1:3">
      <c r="A3" s="4" t="s">
        <v>516</v>
      </c>
      <c r="B3" s="5" t="n">
        <v>5000000</v>
      </c>
      <c r="C3" s="5"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34"/>
    <col customWidth="1" max="3" min="3" width="30"/>
    <col customWidth="1" max="4" min="4" width="20"/>
  </cols>
  <sheetData>
    <row r="1" spans="1:4">
      <c r="A1" s="1" t="s">
        <v>517</v>
      </c>
      <c r="B1" s="2" t="s">
        <v>1</v>
      </c>
    </row>
    <row r="2" spans="1:4">
      <c r="B2" s="2" t="s">
        <v>518</v>
      </c>
      <c r="C2" s="2" t="s">
        <v>519</v>
      </c>
      <c r="D2" s="2" t="s">
        <v>520</v>
      </c>
    </row>
    <row r="3" spans="1:4">
      <c r="A3" s="3" t="s">
        <v>521</v>
      </c>
    </row>
    <row r="4" spans="1:4">
      <c r="A4" s="4" t="s">
        <v>71</v>
      </c>
      <c r="B4" s="5" t="n">
        <v>120000000</v>
      </c>
      <c r="C4" s="5" t="n">
        <v>120000000</v>
      </c>
    </row>
    <row r="5" spans="1:4">
      <c r="A5" s="4" t="s">
        <v>522</v>
      </c>
      <c r="B5" s="7" t="n">
        <v>0.001</v>
      </c>
      <c r="C5" s="7" t="n">
        <v>0.001</v>
      </c>
    </row>
    <row r="6" spans="1:4">
      <c r="A6" s="4" t="s">
        <v>523</v>
      </c>
      <c r="B6" s="5" t="n">
        <v>1</v>
      </c>
    </row>
    <row r="7" spans="1:4">
      <c r="A7" s="4" t="s">
        <v>524</v>
      </c>
      <c r="B7" s="6" t="n">
        <v>0</v>
      </c>
    </row>
    <row r="8" spans="1:4">
      <c r="A8" s="4" t="s">
        <v>525</v>
      </c>
      <c r="B8" s="6" t="n">
        <v>0</v>
      </c>
    </row>
    <row r="9" spans="1:4">
      <c r="A9" s="4" t="s">
        <v>526</v>
      </c>
      <c r="B9" s="5" t="n">
        <v>7397059</v>
      </c>
      <c r="C9" s="5" t="n">
        <v>5933410</v>
      </c>
    </row>
    <row r="10" spans="1:4">
      <c r="A10" s="4" t="s">
        <v>527</v>
      </c>
    </row>
    <row r="11" spans="1:4">
      <c r="A11" s="3" t="s">
        <v>521</v>
      </c>
    </row>
    <row r="12" spans="1:4">
      <c r="A12" s="4" t="s">
        <v>526</v>
      </c>
      <c r="B12" s="5" t="n">
        <v>1973227</v>
      </c>
      <c r="D12" s="5" t="n">
        <v>1311812</v>
      </c>
    </row>
    <row r="13" spans="1:4">
      <c r="A13" s="4" t="s">
        <v>528</v>
      </c>
    </row>
    <row r="14" spans="1:4">
      <c r="A14" s="3" t="s">
        <v>521</v>
      </c>
    </row>
    <row r="15" spans="1:4">
      <c r="A15" s="4" t="s">
        <v>526</v>
      </c>
      <c r="B15" s="5" t="n">
        <v>235294</v>
      </c>
      <c r="C15" s="5" t="n">
        <v>366914</v>
      </c>
    </row>
    <row r="16" spans="1:4">
      <c r="A16" s="4" t="s">
        <v>529</v>
      </c>
    </row>
    <row r="17" spans="1:4">
      <c r="A17" s="3" t="s">
        <v>521</v>
      </c>
    </row>
    <row r="18" spans="1:4">
      <c r="A18" s="4" t="s">
        <v>526</v>
      </c>
      <c r="C18" s="5" t="n">
        <v>191065</v>
      </c>
    </row>
    <row r="19" spans="1:4">
      <c r="A19" s="4" t="s">
        <v>530</v>
      </c>
    </row>
    <row r="20" spans="1:4">
      <c r="A20" s="3" t="s">
        <v>521</v>
      </c>
    </row>
    <row r="21" spans="1:4">
      <c r="A21" s="4" t="s">
        <v>526</v>
      </c>
      <c r="B21" s="5" t="n">
        <v>4225152</v>
      </c>
      <c r="C21" s="5" t="n">
        <v>3143566</v>
      </c>
    </row>
    <row r="22" spans="1:4">
      <c r="A22" s="4" t="s">
        <v>531</v>
      </c>
    </row>
    <row r="23" spans="1:4">
      <c r="A23" s="3" t="s">
        <v>521</v>
      </c>
    </row>
    <row r="24" spans="1:4">
      <c r="A24" s="4" t="s">
        <v>526</v>
      </c>
      <c r="B24" s="5" t="n">
        <v>963386</v>
      </c>
      <c r="C24" s="5" t="n">
        <v>730860</v>
      </c>
    </row>
    <row r="25" spans="1:4">
      <c r="A25" s="4" t="s">
        <v>532</v>
      </c>
    </row>
    <row r="26" spans="1:4">
      <c r="A26" s="3" t="s">
        <v>521</v>
      </c>
    </row>
    <row r="27" spans="1:4">
      <c r="A27" s="4" t="s">
        <v>526</v>
      </c>
      <c r="B27" s="5" t="n">
        <v>1973227</v>
      </c>
      <c r="C27" s="5" t="n">
        <v>15010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30"/>
    <col customWidth="1" max="8" min="8" width="37"/>
    <col customWidth="1" max="9" min="9" width="37"/>
    <col customWidth="1" max="10" min="10" width="25"/>
    <col customWidth="1" max="11" min="11" width="20"/>
    <col customWidth="1" max="12" min="12" width="20"/>
    <col customWidth="1" max="13" min="13" width="20"/>
    <col customWidth="1" max="14" min="14" width="20"/>
  </cols>
  <sheetData>
    <row r="1" spans="1:14">
      <c r="A1" s="1" t="s">
        <v>533</v>
      </c>
      <c r="B1" s="2" t="s">
        <v>534</v>
      </c>
      <c r="C1" s="2" t="s">
        <v>535</v>
      </c>
      <c r="D1" s="2" t="s">
        <v>536</v>
      </c>
      <c r="E1" s="2" t="s">
        <v>537</v>
      </c>
      <c r="F1" s="2" t="s">
        <v>520</v>
      </c>
      <c r="G1" s="2" t="s">
        <v>538</v>
      </c>
      <c r="H1" s="2" t="s">
        <v>539</v>
      </c>
      <c r="I1" s="2" t="s">
        <v>540</v>
      </c>
      <c r="J1" s="2" t="s">
        <v>368</v>
      </c>
      <c r="K1" s="2" t="s">
        <v>541</v>
      </c>
      <c r="L1" s="2" t="s">
        <v>542</v>
      </c>
      <c r="M1" s="2" t="s">
        <v>543</v>
      </c>
      <c r="N1" s="2" t="s">
        <v>544</v>
      </c>
    </row>
    <row r="2" spans="1:14">
      <c r="A2" s="3" t="s">
        <v>265</v>
      </c>
    </row>
    <row r="3" spans="1:14">
      <c r="A3" s="4" t="s">
        <v>526</v>
      </c>
      <c r="H3" s="5" t="n">
        <v>7397059</v>
      </c>
      <c r="I3" s="5" t="n">
        <v>5933410</v>
      </c>
    </row>
    <row r="4" spans="1:14">
      <c r="A4" s="4" t="s">
        <v>545</v>
      </c>
      <c r="H4" s="6" t="n">
        <v>15710</v>
      </c>
      <c r="I4" s="6" t="n">
        <v>9238</v>
      </c>
      <c r="J4" s="6" t="n">
        <v>6310</v>
      </c>
    </row>
    <row r="5" spans="1:14">
      <c r="A5" s="4" t="s">
        <v>546</v>
      </c>
      <c r="H5" s="6" t="n">
        <v>26100</v>
      </c>
    </row>
    <row r="6" spans="1:14">
      <c r="A6" s="4" t="s">
        <v>547</v>
      </c>
      <c r="H6" s="5" t="n">
        <v>2215891</v>
      </c>
    </row>
    <row r="7" spans="1:14">
      <c r="A7" s="4" t="s">
        <v>548</v>
      </c>
      <c r="H7" s="8" t="n">
        <v>15.91</v>
      </c>
      <c r="I7" s="8" t="n">
        <v>11.82</v>
      </c>
    </row>
    <row r="8" spans="1:14">
      <c r="A8" s="4" t="s">
        <v>549</v>
      </c>
    </row>
    <row r="9" spans="1:14">
      <c r="A9" s="3" t="s">
        <v>265</v>
      </c>
    </row>
    <row r="10" spans="1:14">
      <c r="A10" s="4" t="s">
        <v>550</v>
      </c>
      <c r="F10" s="5" t="n">
        <v>2998823</v>
      </c>
      <c r="G10" s="5" t="n">
        <v>823529</v>
      </c>
      <c r="K10" s="5" t="n">
        <v>2669411</v>
      </c>
      <c r="L10" s="5" t="n">
        <v>2047058</v>
      </c>
      <c r="M10" s="5" t="n">
        <v>2000000</v>
      </c>
      <c r="N10" s="5" t="n">
        <v>1411764</v>
      </c>
    </row>
    <row r="11" spans="1:14">
      <c r="A11" s="4" t="s">
        <v>551</v>
      </c>
    </row>
    <row r="12" spans="1:14">
      <c r="A12" s="3" t="s">
        <v>265</v>
      </c>
    </row>
    <row r="13" spans="1:14">
      <c r="A13" s="4" t="s">
        <v>552</v>
      </c>
      <c r="H13" s="5" t="n">
        <v>88774</v>
      </c>
    </row>
    <row r="14" spans="1:14">
      <c r="A14" s="4" t="s">
        <v>550</v>
      </c>
      <c r="C14" s="5" t="n">
        <v>321300</v>
      </c>
      <c r="D14" s="5" t="n">
        <v>267658</v>
      </c>
      <c r="E14" s="5" t="n">
        <v>267492</v>
      </c>
      <c r="F14" s="5" t="n">
        <v>262362</v>
      </c>
    </row>
    <row r="15" spans="1:14">
      <c r="A15" s="4" t="s">
        <v>553</v>
      </c>
      <c r="H15" s="4" t="s">
        <v>554</v>
      </c>
    </row>
    <row r="16" spans="1:14">
      <c r="A16" s="4" t="s">
        <v>555</v>
      </c>
    </row>
    <row r="17" spans="1:14">
      <c r="A17" s="3" t="s">
        <v>265</v>
      </c>
    </row>
    <row r="18" spans="1:14">
      <c r="A18" s="4" t="s">
        <v>550</v>
      </c>
      <c r="B18" s="5" t="n">
        <v>325707</v>
      </c>
    </row>
    <row r="19" spans="1:14">
      <c r="A19" s="4" t="s">
        <v>556</v>
      </c>
    </row>
    <row r="20" spans="1:14">
      <c r="A20" s="3" t="s">
        <v>265</v>
      </c>
    </row>
    <row r="21" spans="1:14">
      <c r="A21" s="4" t="s">
        <v>557</v>
      </c>
      <c r="F21" s="5" t="n">
        <v>1</v>
      </c>
    </row>
    <row r="22" spans="1:14">
      <c r="A22" s="4" t="s">
        <v>558</v>
      </c>
    </row>
    <row r="23" spans="1:14">
      <c r="A23" s="3" t="s">
        <v>265</v>
      </c>
    </row>
    <row r="24" spans="1:14">
      <c r="A24" s="4" t="s">
        <v>557</v>
      </c>
      <c r="F24" s="5" t="n">
        <v>10</v>
      </c>
    </row>
    <row r="25" spans="1:14">
      <c r="A25" s="4" t="s">
        <v>527</v>
      </c>
    </row>
    <row r="26" spans="1:14">
      <c r="A26" s="3" t="s">
        <v>265</v>
      </c>
    </row>
    <row r="27" spans="1:14">
      <c r="A27" s="4" t="s">
        <v>526</v>
      </c>
      <c r="F27" s="5" t="n">
        <v>1311812</v>
      </c>
      <c r="H27" s="5" t="n">
        <v>1973227</v>
      </c>
    </row>
    <row r="28" spans="1:14">
      <c r="A28" s="4" t="s">
        <v>559</v>
      </c>
      <c r="F28" s="4" t="s">
        <v>560</v>
      </c>
    </row>
    <row r="29" spans="1:14">
      <c r="A29" s="4" t="s">
        <v>561</v>
      </c>
      <c r="C29" s="5" t="n">
        <v>1285200</v>
      </c>
      <c r="D29" s="5" t="n">
        <v>1070635</v>
      </c>
      <c r="E29" s="5" t="n">
        <v>1069971</v>
      </c>
    </row>
    <row r="30" spans="1:14">
      <c r="A30" s="4" t="s">
        <v>562</v>
      </c>
    </row>
    <row r="31" spans="1:14">
      <c r="A31" s="3" t="s">
        <v>265</v>
      </c>
    </row>
    <row r="32" spans="1:14">
      <c r="A32" s="4" t="s">
        <v>561</v>
      </c>
      <c r="B32" s="5" t="n">
        <v>1302830</v>
      </c>
    </row>
    <row r="33" spans="1:14">
      <c r="A33" s="4" t="s">
        <v>563</v>
      </c>
    </row>
    <row r="34" spans="1:14">
      <c r="A34" s="3" t="s">
        <v>265</v>
      </c>
    </row>
    <row r="35" spans="1:14">
      <c r="A35" s="4" t="s">
        <v>564</v>
      </c>
      <c r="J35" s="5" t="n">
        <v>1</v>
      </c>
    </row>
    <row r="36" spans="1:14">
      <c r="A36" s="4" t="s">
        <v>565</v>
      </c>
      <c r="J36" s="5" t="n">
        <v>3</v>
      </c>
    </row>
    <row r="37" spans="1:14">
      <c r="A37" s="4" t="s">
        <v>566</v>
      </c>
    </row>
    <row r="38" spans="1:14">
      <c r="A38" s="3" t="s">
        <v>265</v>
      </c>
    </row>
    <row r="39" spans="1:14">
      <c r="A39" s="4" t="s">
        <v>545</v>
      </c>
      <c r="H39" s="6" t="n">
        <v>300</v>
      </c>
      <c r="I39" s="6" t="n">
        <v>1400</v>
      </c>
      <c r="J39" s="6" t="n">
        <v>1100</v>
      </c>
    </row>
    <row r="40" spans="1:14">
      <c r="A40" s="4" t="s">
        <v>567</v>
      </c>
      <c r="G40" s="5" t="n">
        <v>1188233</v>
      </c>
    </row>
    <row r="41" spans="1:14">
      <c r="A41" s="4" t="s">
        <v>568</v>
      </c>
      <c r="G41" s="12" t="n">
        <v>0.0425</v>
      </c>
    </row>
    <row r="42" spans="1:14">
      <c r="A42" s="4" t="s">
        <v>569</v>
      </c>
    </row>
    <row r="43" spans="1:14">
      <c r="A43" s="3" t="s">
        <v>265</v>
      </c>
    </row>
    <row r="44" spans="1:14">
      <c r="A44" s="4" t="s">
        <v>567</v>
      </c>
      <c r="G44" s="5" t="n">
        <v>835292</v>
      </c>
    </row>
    <row r="45" spans="1:14">
      <c r="A45" s="4" t="s">
        <v>570</v>
      </c>
    </row>
    <row r="46" spans="1:14">
      <c r="A46" s="3" t="s">
        <v>265</v>
      </c>
    </row>
    <row r="47" spans="1:14">
      <c r="A47" s="4" t="s">
        <v>567</v>
      </c>
      <c r="G47" s="5" t="n">
        <v>352941</v>
      </c>
    </row>
    <row r="48" spans="1:14">
      <c r="A48" s="4" t="s">
        <v>571</v>
      </c>
    </row>
    <row r="49" spans="1:14">
      <c r="A49" s="3" t="s">
        <v>265</v>
      </c>
    </row>
    <row r="50" spans="1:14">
      <c r="A50" s="4" t="s">
        <v>572</v>
      </c>
      <c r="G50" s="4" t="s">
        <v>321</v>
      </c>
    </row>
    <row r="51" spans="1:14">
      <c r="A51" s="4" t="s">
        <v>573</v>
      </c>
    </row>
    <row r="52" spans="1:14">
      <c r="A52" s="3" t="s">
        <v>265</v>
      </c>
    </row>
    <row r="53" spans="1:14">
      <c r="A53" s="4" t="s">
        <v>572</v>
      </c>
      <c r="G53" s="4" t="s">
        <v>574</v>
      </c>
    </row>
    <row r="54" spans="1:14">
      <c r="A54" s="4" t="s">
        <v>272</v>
      </c>
    </row>
    <row r="55" spans="1:14">
      <c r="A55" s="3" t="s">
        <v>265</v>
      </c>
    </row>
    <row r="56" spans="1:14">
      <c r="A56" s="4" t="s">
        <v>545</v>
      </c>
      <c r="H56" s="6" t="n">
        <v>14900</v>
      </c>
      <c r="I56" s="5" t="n">
        <v>5500</v>
      </c>
      <c r="J56" s="5" t="n">
        <v>3000</v>
      </c>
    </row>
    <row r="57" spans="1:14">
      <c r="A57" s="4" t="s">
        <v>575</v>
      </c>
    </row>
    <row r="58" spans="1:14">
      <c r="A58" s="3" t="s">
        <v>265</v>
      </c>
    </row>
    <row r="59" spans="1:14">
      <c r="A59" s="4" t="s">
        <v>572</v>
      </c>
      <c r="H59" s="4" t="s">
        <v>574</v>
      </c>
    </row>
    <row r="60" spans="1:14">
      <c r="A60" s="4" t="s">
        <v>576</v>
      </c>
    </row>
    <row r="61" spans="1:14">
      <c r="A61" s="3" t="s">
        <v>265</v>
      </c>
    </row>
    <row r="62" spans="1:14">
      <c r="A62" s="4" t="s">
        <v>572</v>
      </c>
      <c r="H62" s="4" t="s">
        <v>321</v>
      </c>
    </row>
    <row r="63" spans="1:14">
      <c r="A63" s="4" t="s">
        <v>577</v>
      </c>
      <c r="H63" s="4" t="s">
        <v>578</v>
      </c>
    </row>
    <row r="64" spans="1:14">
      <c r="A64" s="4" t="s">
        <v>579</v>
      </c>
    </row>
    <row r="65" spans="1:14">
      <c r="A65" s="3" t="s">
        <v>265</v>
      </c>
    </row>
    <row r="66" spans="1:14">
      <c r="A66" s="4" t="s">
        <v>572</v>
      </c>
      <c r="H66" s="4" t="s">
        <v>580</v>
      </c>
    </row>
    <row r="67" spans="1:14">
      <c r="A67" s="4" t="s">
        <v>577</v>
      </c>
      <c r="H67" s="4" t="s">
        <v>581</v>
      </c>
    </row>
    <row r="68" spans="1:14">
      <c r="A68" s="4" t="s">
        <v>582</v>
      </c>
    </row>
    <row r="69" spans="1:14">
      <c r="A69" s="3" t="s">
        <v>265</v>
      </c>
    </row>
    <row r="70" spans="1:14">
      <c r="A70" s="4" t="s">
        <v>547</v>
      </c>
      <c r="H70" s="5" t="n">
        <v>2215891</v>
      </c>
    </row>
    <row r="71" spans="1:14">
      <c r="A71" s="4" t="s">
        <v>275</v>
      </c>
    </row>
    <row r="72" spans="1:14">
      <c r="A72" s="3" t="s">
        <v>265</v>
      </c>
    </row>
    <row r="73" spans="1:14">
      <c r="A73" s="4" t="s">
        <v>545</v>
      </c>
      <c r="H73" s="6" t="n">
        <v>300</v>
      </c>
      <c r="I73" s="5" t="n">
        <v>400</v>
      </c>
      <c r="J73" s="5" t="n">
        <v>200</v>
      </c>
    </row>
    <row r="74" spans="1:14">
      <c r="A74" s="4" t="s">
        <v>547</v>
      </c>
      <c r="H74" s="5" t="n">
        <v>0</v>
      </c>
    </row>
    <row r="75" spans="1:14">
      <c r="A75" s="4" t="s">
        <v>583</v>
      </c>
    </row>
    <row r="76" spans="1:14">
      <c r="A76" s="3" t="s">
        <v>265</v>
      </c>
    </row>
    <row r="77" spans="1:14">
      <c r="A77" s="4" t="s">
        <v>572</v>
      </c>
      <c r="H77" s="4" t="s">
        <v>321</v>
      </c>
    </row>
    <row r="78" spans="1:14">
      <c r="A78" s="4" t="s">
        <v>584</v>
      </c>
    </row>
    <row r="79" spans="1:14">
      <c r="A79" s="3" t="s">
        <v>265</v>
      </c>
    </row>
    <row r="80" spans="1:14">
      <c r="A80" s="4" t="s">
        <v>572</v>
      </c>
      <c r="H80" s="4" t="s">
        <v>574</v>
      </c>
    </row>
    <row r="81" spans="1:14">
      <c r="A81" s="4" t="s">
        <v>79</v>
      </c>
    </row>
    <row r="82" spans="1:14">
      <c r="A82" s="3" t="s">
        <v>265</v>
      </c>
    </row>
    <row r="83" spans="1:14">
      <c r="A83" s="4" t="s">
        <v>545</v>
      </c>
      <c r="H83" s="6" t="n">
        <v>4717</v>
      </c>
      <c r="I83" s="5" t="n">
        <v>5367</v>
      </c>
      <c r="J83" s="5" t="n">
        <v>4296</v>
      </c>
    </row>
    <row r="84" spans="1:14">
      <c r="A84" s="4" t="s">
        <v>80</v>
      </c>
    </row>
    <row r="85" spans="1:14">
      <c r="A85" s="3" t="s">
        <v>265</v>
      </c>
    </row>
    <row r="86" spans="1:14">
      <c r="A86" s="4" t="s">
        <v>545</v>
      </c>
      <c r="H86" s="6" t="n">
        <v>10993</v>
      </c>
      <c r="I86" s="6" t="n">
        <v>3871</v>
      </c>
      <c r="J86" s="6" t="n">
        <v>20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5</v>
      </c>
      <c r="B1" s="2" t="s">
        <v>1</v>
      </c>
    </row>
    <row r="2" spans="1:4">
      <c r="B2" s="2" t="s">
        <v>2</v>
      </c>
      <c r="C2" s="2" t="s">
        <v>35</v>
      </c>
      <c r="D2" s="2" t="s">
        <v>75</v>
      </c>
    </row>
    <row r="3" spans="1:4">
      <c r="A3" s="3" t="s">
        <v>586</v>
      </c>
    </row>
    <row r="4" spans="1:4">
      <c r="A4" s="4" t="s">
        <v>587</v>
      </c>
      <c r="B4" s="6" t="n">
        <v>15710</v>
      </c>
      <c r="C4" s="6" t="n">
        <v>9238</v>
      </c>
      <c r="D4" s="6" t="n">
        <v>6310</v>
      </c>
    </row>
    <row r="5" spans="1:4">
      <c r="A5" s="4" t="s">
        <v>588</v>
      </c>
      <c r="B5" s="6" t="n">
        <v>26100</v>
      </c>
    </row>
    <row r="6" spans="1:4">
      <c r="A6" s="4" t="s">
        <v>589</v>
      </c>
      <c r="B6" s="4" t="s">
        <v>590</v>
      </c>
    </row>
    <row r="7" spans="1:4">
      <c r="A7" s="4" t="s">
        <v>342</v>
      </c>
    </row>
    <row r="8" spans="1:4">
      <c r="A8" s="3" t="s">
        <v>591</v>
      </c>
    </row>
    <row r="9" spans="1:4">
      <c r="A9" s="4" t="s">
        <v>592</v>
      </c>
      <c r="B9" s="5" t="n">
        <v>557979</v>
      </c>
    </row>
    <row r="10" spans="1:4">
      <c r="A10" s="4" t="s">
        <v>593</v>
      </c>
      <c r="B10" s="5" t="n">
        <v>-319891</v>
      </c>
    </row>
    <row r="11" spans="1:4">
      <c r="A11" s="4" t="s">
        <v>594</v>
      </c>
      <c r="B11" s="5" t="n">
        <v>-2794</v>
      </c>
    </row>
    <row r="12" spans="1:4">
      <c r="A12" s="4" t="s">
        <v>595</v>
      </c>
      <c r="B12" s="5" t="n">
        <v>235294</v>
      </c>
      <c r="C12" s="5" t="n">
        <v>557979</v>
      </c>
    </row>
    <row r="13" spans="1:4">
      <c r="A13" s="3" t="s">
        <v>596</v>
      </c>
    </row>
    <row r="14" spans="1:4">
      <c r="A14" s="4" t="s">
        <v>597</v>
      </c>
      <c r="B14" s="8" t="n">
        <v>0.7</v>
      </c>
    </row>
    <row r="15" spans="1:4">
      <c r="A15" s="4" t="s">
        <v>598</v>
      </c>
      <c r="B15" s="11" t="n">
        <v>0.84</v>
      </c>
    </row>
    <row r="16" spans="1:4">
      <c r="A16" s="4" t="s">
        <v>599</v>
      </c>
      <c r="B16" s="11" t="n">
        <v>1.11</v>
      </c>
    </row>
    <row r="17" spans="1:4">
      <c r="A17" s="4" t="s">
        <v>600</v>
      </c>
      <c r="B17" s="8" t="n">
        <v>0.51</v>
      </c>
      <c r="C17" s="8" t="n">
        <v>0.7</v>
      </c>
    </row>
    <row r="18" spans="1:4">
      <c r="A18" s="4" t="s">
        <v>601</v>
      </c>
    </row>
    <row r="19" spans="1:4">
      <c r="A19" s="3" t="s">
        <v>586</v>
      </c>
    </row>
    <row r="20" spans="1:4">
      <c r="A20" s="4" t="s">
        <v>587</v>
      </c>
      <c r="B20" s="6" t="n">
        <v>100</v>
      </c>
      <c r="C20" s="6" t="n">
        <v>500</v>
      </c>
      <c r="D20" s="5" t="n">
        <v>500</v>
      </c>
    </row>
    <row r="21" spans="1:4">
      <c r="A21" s="4" t="s">
        <v>602</v>
      </c>
    </row>
    <row r="22" spans="1:4">
      <c r="A22" s="3" t="s">
        <v>586</v>
      </c>
    </row>
    <row r="23" spans="1:4">
      <c r="A23" s="4" t="s">
        <v>587</v>
      </c>
      <c r="B23" s="6" t="n">
        <v>400</v>
      </c>
      <c r="C23" s="6" t="n">
        <v>2700</v>
      </c>
      <c r="D23" s="6" t="n">
        <v>2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3</v>
      </c>
      <c r="B1" s="2" t="s">
        <v>1</v>
      </c>
    </row>
    <row r="2" spans="1:4">
      <c r="B2" s="2" t="s">
        <v>2</v>
      </c>
      <c r="C2" s="2" t="s">
        <v>35</v>
      </c>
      <c r="D2" s="2" t="s">
        <v>75</v>
      </c>
    </row>
    <row r="3" spans="1:4">
      <c r="A3" s="3" t="s">
        <v>604</v>
      </c>
    </row>
    <row r="4" spans="1:4">
      <c r="A4" s="4" t="s">
        <v>605</v>
      </c>
      <c r="B4" s="5" t="n">
        <v>3143566</v>
      </c>
    </row>
    <row r="5" spans="1:4">
      <c r="A5" s="4" t="s">
        <v>606</v>
      </c>
      <c r="B5" s="5" t="n">
        <v>2215891</v>
      </c>
    </row>
    <row r="6" spans="1:4">
      <c r="A6" s="4" t="s">
        <v>607</v>
      </c>
      <c r="B6" s="5" t="n">
        <v>-384186</v>
      </c>
    </row>
    <row r="7" spans="1:4">
      <c r="A7" s="4" t="s">
        <v>608</v>
      </c>
      <c r="B7" s="5" t="n">
        <v>-750119</v>
      </c>
    </row>
    <row r="8" spans="1:4">
      <c r="A8" s="4" t="s">
        <v>609</v>
      </c>
      <c r="B8" s="5" t="n">
        <v>4225152</v>
      </c>
      <c r="C8" s="5" t="n">
        <v>3143566</v>
      </c>
    </row>
    <row r="9" spans="1:4">
      <c r="A9" s="4" t="s">
        <v>610</v>
      </c>
      <c r="B9" s="5" t="n">
        <v>1531832</v>
      </c>
    </row>
    <row r="10" spans="1:4">
      <c r="A10" s="4" t="s">
        <v>611</v>
      </c>
      <c r="B10" s="5" t="n">
        <v>4225152</v>
      </c>
    </row>
    <row r="11" spans="1:4">
      <c r="A11" s="3" t="s">
        <v>612</v>
      </c>
    </row>
    <row r="12" spans="1:4">
      <c r="A12" s="4" t="s">
        <v>613</v>
      </c>
      <c r="B12" s="8" t="n">
        <v>11.82</v>
      </c>
    </row>
    <row r="13" spans="1:4">
      <c r="A13" s="4" t="s">
        <v>614</v>
      </c>
      <c r="B13" s="11" t="n">
        <v>20.78</v>
      </c>
    </row>
    <row r="14" spans="1:4">
      <c r="A14" s="4" t="s">
        <v>615</v>
      </c>
      <c r="B14" s="11" t="n">
        <v>10.13</v>
      </c>
    </row>
    <row r="15" spans="1:4">
      <c r="A15" s="4" t="s">
        <v>616</v>
      </c>
      <c r="B15" s="11" t="n">
        <v>16.13</v>
      </c>
    </row>
    <row r="16" spans="1:4">
      <c r="A16" s="4" t="s">
        <v>613</v>
      </c>
      <c r="B16" s="11" t="n">
        <v>15.91</v>
      </c>
      <c r="C16" s="8" t="n">
        <v>11.82</v>
      </c>
    </row>
    <row r="17" spans="1:4">
      <c r="A17" s="4" t="s">
        <v>617</v>
      </c>
      <c r="B17" s="11" t="n">
        <v>12.55</v>
      </c>
    </row>
    <row r="18" spans="1:4">
      <c r="A18" s="4" t="s">
        <v>618</v>
      </c>
      <c r="B18" s="8" t="n">
        <v>15.91</v>
      </c>
    </row>
    <row r="19" spans="1:4">
      <c r="A19" s="3" t="s">
        <v>619</v>
      </c>
    </row>
    <row r="20" spans="1:4">
      <c r="A20" s="4" t="s">
        <v>620</v>
      </c>
      <c r="B20" s="4" t="s">
        <v>621</v>
      </c>
    </row>
    <row r="21" spans="1:4">
      <c r="A21" s="4" t="s">
        <v>622</v>
      </c>
      <c r="B21" s="4" t="s">
        <v>623</v>
      </c>
    </row>
    <row r="22" spans="1:4">
      <c r="A22" s="4" t="s">
        <v>624</v>
      </c>
      <c r="B22" s="4" t="s">
        <v>621</v>
      </c>
    </row>
    <row r="23" spans="1:4">
      <c r="A23" s="3" t="s">
        <v>625</v>
      </c>
    </row>
    <row r="24" spans="1:4">
      <c r="A24" s="4" t="s">
        <v>620</v>
      </c>
      <c r="B24" s="6" t="n">
        <v>578</v>
      </c>
    </row>
    <row r="25" spans="1:4">
      <c r="A25" s="4" t="s">
        <v>622</v>
      </c>
      <c r="B25" s="5" t="n">
        <v>507</v>
      </c>
    </row>
    <row r="26" spans="1:4">
      <c r="A26" s="4" t="s">
        <v>624</v>
      </c>
      <c r="B26" s="5" t="n">
        <v>578</v>
      </c>
    </row>
    <row r="27" spans="1:4">
      <c r="A27" s="3" t="s">
        <v>626</v>
      </c>
    </row>
    <row r="28" spans="1:4">
      <c r="A28" s="4" t="s">
        <v>587</v>
      </c>
      <c r="B28" s="6" t="n">
        <v>15710</v>
      </c>
      <c r="C28" s="6" t="n">
        <v>9238</v>
      </c>
      <c r="D28" s="6" t="n">
        <v>6310</v>
      </c>
    </row>
    <row r="29" spans="1:4">
      <c r="A29" s="4" t="s">
        <v>272</v>
      </c>
    </row>
    <row r="30" spans="1:4">
      <c r="A30" s="3" t="s">
        <v>626</v>
      </c>
    </row>
    <row r="31" spans="1:4">
      <c r="A31" s="4" t="s">
        <v>627</v>
      </c>
      <c r="B31" s="8" t="n">
        <v>13.87</v>
      </c>
    </row>
    <row r="32" spans="1:4">
      <c r="A32" s="4" t="s">
        <v>587</v>
      </c>
      <c r="B32" s="6" t="n">
        <v>14900</v>
      </c>
      <c r="C32" s="5" t="n">
        <v>5500</v>
      </c>
      <c r="D32" s="5" t="n">
        <v>3000</v>
      </c>
    </row>
    <row r="33" spans="1:4">
      <c r="A33" s="4" t="s">
        <v>275</v>
      </c>
    </row>
    <row r="34" spans="1:4">
      <c r="A34" s="3" t="s">
        <v>604</v>
      </c>
    </row>
    <row r="35" spans="1:4">
      <c r="A35" s="4" t="s">
        <v>606</v>
      </c>
      <c r="B35" s="5" t="n">
        <v>0</v>
      </c>
    </row>
    <row r="36" spans="1:4">
      <c r="A36" s="3" t="s">
        <v>626</v>
      </c>
    </row>
    <row r="37" spans="1:4">
      <c r="A37" s="4" t="s">
        <v>587</v>
      </c>
      <c r="B37" s="6" t="n">
        <v>300</v>
      </c>
      <c r="C37" s="6" t="n">
        <v>400</v>
      </c>
      <c r="D37" s="6" t="n">
        <v>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3"/>
  </cols>
  <sheetData>
    <row r="1" spans="1:4">
      <c r="A1" s="1" t="s">
        <v>628</v>
      </c>
      <c r="B1" s="2" t="s">
        <v>1</v>
      </c>
    </row>
    <row r="2" spans="1:4">
      <c r="B2" s="2" t="s">
        <v>2</v>
      </c>
      <c r="C2" s="2" t="s">
        <v>35</v>
      </c>
      <c r="D2" s="2" t="s">
        <v>75</v>
      </c>
    </row>
    <row r="3" spans="1:4">
      <c r="A3" s="3" t="s">
        <v>371</v>
      </c>
    </row>
    <row r="4" spans="1:4">
      <c r="A4" s="4" t="s">
        <v>337</v>
      </c>
      <c r="B4" s="4" t="s">
        <v>338</v>
      </c>
    </row>
    <row r="5" spans="1:4">
      <c r="A5" s="3" t="s">
        <v>626</v>
      </c>
    </row>
    <row r="6" spans="1:4">
      <c r="A6" s="4" t="s">
        <v>587</v>
      </c>
      <c r="B6" s="6" t="n">
        <v>15710</v>
      </c>
      <c r="C6" s="6" t="n">
        <v>9238</v>
      </c>
      <c r="D6" s="6" t="n">
        <v>6310</v>
      </c>
    </row>
    <row r="7" spans="1:4">
      <c r="A7" s="4" t="s">
        <v>547</v>
      </c>
      <c r="B7" s="5" t="n">
        <v>2215891</v>
      </c>
    </row>
    <row r="8" spans="1:4">
      <c r="A8" s="4" t="s">
        <v>588</v>
      </c>
      <c r="B8" s="6" t="n">
        <v>26100</v>
      </c>
    </row>
    <row r="9" spans="1:4">
      <c r="A9" s="4" t="s">
        <v>589</v>
      </c>
      <c r="B9" s="4" t="s">
        <v>590</v>
      </c>
    </row>
    <row r="10" spans="1:4">
      <c r="A10" s="4" t="s">
        <v>272</v>
      </c>
    </row>
    <row r="11" spans="1:4">
      <c r="A11" s="3" t="s">
        <v>371</v>
      </c>
    </row>
    <row r="12" spans="1:4">
      <c r="A12" s="4" t="s">
        <v>629</v>
      </c>
      <c r="B12" s="4" t="s">
        <v>630</v>
      </c>
      <c r="C12" s="4" t="s">
        <v>631</v>
      </c>
      <c r="D12" s="4" t="s">
        <v>632</v>
      </c>
    </row>
    <row r="13" spans="1:4">
      <c r="A13" s="4" t="s">
        <v>633</v>
      </c>
      <c r="B13" s="4" t="s">
        <v>634</v>
      </c>
      <c r="C13" s="4" t="s">
        <v>634</v>
      </c>
      <c r="D13" s="4" t="s">
        <v>634</v>
      </c>
    </row>
    <row r="14" spans="1:4">
      <c r="A14" s="4" t="s">
        <v>635</v>
      </c>
      <c r="B14" s="4" t="s">
        <v>636</v>
      </c>
      <c r="C14" s="4" t="s">
        <v>637</v>
      </c>
      <c r="D14" s="4" t="s">
        <v>638</v>
      </c>
    </row>
    <row r="15" spans="1:4">
      <c r="A15" s="3" t="s">
        <v>626</v>
      </c>
    </row>
    <row r="16" spans="1:4">
      <c r="A16" s="4" t="s">
        <v>627</v>
      </c>
      <c r="B16" s="8" t="n">
        <v>13.87</v>
      </c>
    </row>
    <row r="17" spans="1:4">
      <c r="A17" s="4" t="s">
        <v>587</v>
      </c>
      <c r="B17" s="6" t="n">
        <v>14900</v>
      </c>
      <c r="C17" s="6" t="n">
        <v>5500</v>
      </c>
      <c r="D17" s="6" t="n">
        <v>3000</v>
      </c>
    </row>
    <row r="18" spans="1:4">
      <c r="A18" s="4" t="s">
        <v>275</v>
      </c>
    </row>
    <row r="19" spans="1:4">
      <c r="A19" s="3" t="s">
        <v>371</v>
      </c>
    </row>
    <row r="20" spans="1:4">
      <c r="A20" s="4" t="s">
        <v>629</v>
      </c>
      <c r="B20" s="4" t="s">
        <v>639</v>
      </c>
      <c r="C20" s="4" t="s">
        <v>640</v>
      </c>
      <c r="D20" s="4" t="s">
        <v>641</v>
      </c>
    </row>
    <row r="21" spans="1:4">
      <c r="A21" s="4" t="s">
        <v>633</v>
      </c>
      <c r="B21" s="4" t="s">
        <v>642</v>
      </c>
      <c r="C21" s="4" t="s">
        <v>643</v>
      </c>
      <c r="D21" s="4" t="s">
        <v>644</v>
      </c>
    </row>
    <row r="22" spans="1:4">
      <c r="A22" s="4" t="s">
        <v>635</v>
      </c>
      <c r="B22" s="4" t="s">
        <v>645</v>
      </c>
      <c r="C22" s="4" t="s">
        <v>646</v>
      </c>
      <c r="D22" s="4" t="s">
        <v>647</v>
      </c>
    </row>
    <row r="23" spans="1:4">
      <c r="A23" s="3" t="s">
        <v>626</v>
      </c>
    </row>
    <row r="24" spans="1:4">
      <c r="A24" s="4" t="s">
        <v>587</v>
      </c>
      <c r="B24" s="6" t="n">
        <v>300</v>
      </c>
      <c r="C24" s="6" t="n">
        <v>400</v>
      </c>
      <c r="D24" s="6" t="n">
        <v>200</v>
      </c>
    </row>
    <row r="25" spans="1:4">
      <c r="A25" s="4" t="s">
        <v>547</v>
      </c>
      <c r="B25"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48</v>
      </c>
      <c r="B1" s="2" t="s">
        <v>1</v>
      </c>
    </row>
    <row r="2" spans="1:4">
      <c r="B2" s="2" t="s">
        <v>2</v>
      </c>
      <c r="C2" s="2" t="s">
        <v>35</v>
      </c>
      <c r="D2" s="2" t="s">
        <v>75</v>
      </c>
    </row>
    <row r="3" spans="1:4">
      <c r="A3" s="3" t="s">
        <v>176</v>
      </c>
    </row>
    <row r="4" spans="1:4">
      <c r="A4" s="4" t="s">
        <v>649</v>
      </c>
      <c r="B4" s="10" t="n">
        <v>0.8</v>
      </c>
      <c r="C4" s="10" t="n">
        <v>0.5</v>
      </c>
      <c r="D4" s="10" t="n">
        <v>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50</v>
      </c>
      <c r="B1" s="2" t="s">
        <v>1</v>
      </c>
    </row>
    <row r="2" spans="1:3">
      <c r="B2" s="2" t="s">
        <v>2</v>
      </c>
      <c r="C2" s="2" t="s">
        <v>75</v>
      </c>
    </row>
    <row r="3" spans="1:3">
      <c r="A3" s="3" t="s">
        <v>651</v>
      </c>
    </row>
    <row r="4" spans="1:3">
      <c r="A4" s="4" t="s">
        <v>652</v>
      </c>
      <c r="B4" s="6" t="n">
        <v>180</v>
      </c>
    </row>
    <row r="5" spans="1:3">
      <c r="A5" s="4" t="s">
        <v>653</v>
      </c>
      <c r="B5" s="5" t="n">
        <v>180</v>
      </c>
    </row>
    <row r="6" spans="1:3">
      <c r="A6" s="4" t="s">
        <v>654</v>
      </c>
      <c r="B6" s="6" t="n">
        <v>180</v>
      </c>
      <c r="C6" s="6" t="n">
        <v>-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18"/>
  </cols>
  <sheetData>
    <row r="1" spans="1:5">
      <c r="A1" s="1" t="s">
        <v>655</v>
      </c>
      <c r="B1" s="2" t="s">
        <v>127</v>
      </c>
      <c r="C1" s="2" t="s">
        <v>412</v>
      </c>
      <c r="D1" s="2" t="s">
        <v>127</v>
      </c>
      <c r="E1" s="2" t="s">
        <v>656</v>
      </c>
    </row>
    <row r="2" spans="1:5">
      <c r="A2" s="3" t="s">
        <v>657</v>
      </c>
    </row>
    <row r="3" spans="1:5">
      <c r="A3" s="4" t="s">
        <v>658</v>
      </c>
      <c r="B3" s="6" t="n">
        <v>44953</v>
      </c>
      <c r="C3" s="6" t="n">
        <v>75213</v>
      </c>
      <c r="D3" s="6" t="n">
        <v>44953</v>
      </c>
    </row>
    <row r="4" spans="1:5">
      <c r="A4" s="4" t="s">
        <v>659</v>
      </c>
      <c r="C4" s="6" t="n">
        <v>30200</v>
      </c>
    </row>
    <row r="5" spans="1:5">
      <c r="A5" s="4" t="s">
        <v>660</v>
      </c>
      <c r="E5" s="5" t="n">
        <v>3</v>
      </c>
    </row>
    <row r="6" spans="1:5">
      <c r="A6" s="3" t="s">
        <v>661</v>
      </c>
    </row>
    <row r="7" spans="1:5">
      <c r="A7" s="4" t="s">
        <v>662</v>
      </c>
      <c r="B7" s="4" t="s">
        <v>663</v>
      </c>
      <c r="C7" s="4" t="s">
        <v>664</v>
      </c>
      <c r="D7" s="4" t="s">
        <v>665</v>
      </c>
      <c r="E7" s="4" t="s">
        <v>665</v>
      </c>
    </row>
    <row r="8" spans="1:5">
      <c r="A8" s="4" t="s">
        <v>666</v>
      </c>
      <c r="C8" s="4" t="s">
        <v>667</v>
      </c>
      <c r="D8" s="4" t="s">
        <v>668</v>
      </c>
      <c r="E8" s="4" t="s">
        <v>669</v>
      </c>
    </row>
    <row r="9" spans="1:5">
      <c r="A9" s="4" t="s">
        <v>670</v>
      </c>
      <c r="C9" s="4" t="s">
        <v>671</v>
      </c>
      <c r="D9" s="4" t="s">
        <v>672</v>
      </c>
      <c r="E9" s="4" t="s">
        <v>673</v>
      </c>
    </row>
    <row r="10" spans="1:5">
      <c r="A10" s="4" t="s">
        <v>674</v>
      </c>
      <c r="C10" s="4" t="s">
        <v>675</v>
      </c>
      <c r="D10" s="4" t="s">
        <v>676</v>
      </c>
      <c r="E10" s="4" t="s">
        <v>677</v>
      </c>
    </row>
    <row r="11" spans="1:5">
      <c r="A11" s="4" t="s">
        <v>678</v>
      </c>
      <c r="D11" s="4" t="s">
        <v>679</v>
      </c>
    </row>
    <row r="12" spans="1:5">
      <c r="A12" s="4" t="s">
        <v>680</v>
      </c>
      <c r="C12" s="4" t="s">
        <v>681</v>
      </c>
      <c r="D12" s="4" t="s">
        <v>682</v>
      </c>
      <c r="E12" s="4" t="s">
        <v>683</v>
      </c>
    </row>
    <row r="13" spans="1:5">
      <c r="A13" s="4" t="s">
        <v>104</v>
      </c>
      <c r="C13" s="4" t="s">
        <v>684</v>
      </c>
      <c r="E13" s="4" t="s">
        <v>685</v>
      </c>
    </row>
    <row r="14" spans="1:5">
      <c r="A14" s="4" t="s">
        <v>652</v>
      </c>
    </row>
    <row r="15" spans="1:5">
      <c r="A15" s="3" t="s">
        <v>657</v>
      </c>
    </row>
    <row r="16" spans="1:5">
      <c r="A16" s="4" t="s">
        <v>686</v>
      </c>
      <c r="C16" s="6" t="n">
        <v>162900</v>
      </c>
    </row>
    <row r="17" spans="1:5">
      <c r="A17" s="4" t="s">
        <v>687</v>
      </c>
      <c r="C17" s="4" t="s">
        <v>688</v>
      </c>
    </row>
    <row r="18" spans="1:5">
      <c r="A18" s="4" t="s">
        <v>689</v>
      </c>
    </row>
    <row r="19" spans="1:5">
      <c r="A19" s="3" t="s">
        <v>657</v>
      </c>
    </row>
    <row r="20" spans="1:5">
      <c r="A20" s="4" t="s">
        <v>686</v>
      </c>
      <c r="C20" s="6" t="n">
        <v>163800</v>
      </c>
    </row>
    <row r="21" spans="1:5">
      <c r="A21" s="4" t="s">
        <v>690</v>
      </c>
      <c r="C21" s="5" t="n">
        <v>400</v>
      </c>
    </row>
    <row r="22" spans="1:5">
      <c r="A22" s="4" t="s">
        <v>691</v>
      </c>
    </row>
    <row r="23" spans="1:5">
      <c r="A23" s="3" t="s">
        <v>657</v>
      </c>
    </row>
    <row r="24" spans="1:5">
      <c r="A24" s="4" t="s">
        <v>686</v>
      </c>
      <c r="C24" s="5" t="n">
        <v>73100</v>
      </c>
    </row>
    <row r="25" spans="1:5">
      <c r="A25" s="4" t="s">
        <v>692</v>
      </c>
    </row>
    <row r="26" spans="1:5">
      <c r="A26" s="3" t="s">
        <v>657</v>
      </c>
    </row>
    <row r="27" spans="1:5">
      <c r="A27" s="4" t="s">
        <v>686</v>
      </c>
      <c r="C27" s="5" t="n">
        <v>72100</v>
      </c>
    </row>
    <row r="28" spans="1:5">
      <c r="A28" s="4" t="s">
        <v>693</v>
      </c>
    </row>
    <row r="29" spans="1:5">
      <c r="A29" s="3" t="s">
        <v>657</v>
      </c>
    </row>
    <row r="30" spans="1:5">
      <c r="A30" s="4" t="s">
        <v>694</v>
      </c>
      <c r="C30" s="5" t="n">
        <v>9400</v>
      </c>
    </row>
    <row r="31" spans="1:5">
      <c r="A31" s="4" t="s">
        <v>695</v>
      </c>
    </row>
    <row r="32" spans="1:5">
      <c r="A32" s="3" t="s">
        <v>657</v>
      </c>
    </row>
    <row r="33" spans="1:5">
      <c r="A33" s="4" t="s">
        <v>694</v>
      </c>
      <c r="C33" s="6" t="n">
        <v>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1"/>
  </cols>
  <sheetData>
    <row r="1" spans="1:6">
      <c r="A1" s="1" t="s">
        <v>99</v>
      </c>
      <c r="B1" s="2" t="s">
        <v>100</v>
      </c>
      <c r="C1" s="2" t="s">
        <v>101</v>
      </c>
      <c r="D1" s="2" t="s">
        <v>102</v>
      </c>
      <c r="E1" s="2" t="s">
        <v>103</v>
      </c>
      <c r="F1" s="2" t="s">
        <v>104</v>
      </c>
    </row>
    <row r="2" spans="1:6">
      <c r="A2" s="4" t="s">
        <v>105</v>
      </c>
      <c r="B2" s="6" t="n">
        <v>25</v>
      </c>
      <c r="C2" s="6" t="n">
        <v>219122</v>
      </c>
      <c r="D2" s="6" t="n">
        <v>-251</v>
      </c>
      <c r="E2" s="6" t="n">
        <v>-49822</v>
      </c>
      <c r="F2" s="6" t="n">
        <v>169074</v>
      </c>
    </row>
    <row r="3" spans="1:6">
      <c r="A3" s="4" t="s">
        <v>106</v>
      </c>
      <c r="B3" s="5" t="n">
        <v>24930979</v>
      </c>
    </row>
    <row r="4" spans="1:6">
      <c r="A4" s="4" t="s">
        <v>107</v>
      </c>
      <c r="B4" s="6" t="n">
        <v>1</v>
      </c>
      <c r="C4" s="5" t="n">
        <v>17</v>
      </c>
      <c r="F4" s="5" t="n">
        <v>18</v>
      </c>
    </row>
    <row r="5" spans="1:6">
      <c r="A5" s="4" t="s">
        <v>108</v>
      </c>
      <c r="B5" s="5" t="n">
        <v>601501</v>
      </c>
    </row>
    <row r="6" spans="1:6">
      <c r="A6" s="4" t="s">
        <v>109</v>
      </c>
      <c r="C6" s="5" t="n">
        <v>514</v>
      </c>
      <c r="F6" s="5" t="n">
        <v>514</v>
      </c>
    </row>
    <row r="7" spans="1:6">
      <c r="A7" s="4" t="s">
        <v>110</v>
      </c>
      <c r="B7" s="5" t="n">
        <v>65432</v>
      </c>
    </row>
    <row r="8" spans="1:6">
      <c r="A8" s="4" t="s">
        <v>111</v>
      </c>
      <c r="C8" s="5" t="n">
        <v>6310</v>
      </c>
      <c r="F8" s="5" t="n">
        <v>6310</v>
      </c>
    </row>
    <row r="9" spans="1:6">
      <c r="A9" s="4" t="s">
        <v>112</v>
      </c>
      <c r="D9" s="5" t="n">
        <v>199</v>
      </c>
      <c r="F9" s="5" t="n">
        <v>199</v>
      </c>
    </row>
    <row r="10" spans="1:6">
      <c r="A10" s="4" t="s">
        <v>89</v>
      </c>
      <c r="E10" s="5" t="n">
        <v>-40193</v>
      </c>
      <c r="F10" s="5" t="n">
        <v>-40193</v>
      </c>
    </row>
    <row r="11" spans="1:6">
      <c r="A11" s="4" t="s">
        <v>113</v>
      </c>
      <c r="B11" s="6" t="n">
        <v>26</v>
      </c>
      <c r="C11" s="5" t="n">
        <v>225963</v>
      </c>
      <c r="D11" s="5" t="n">
        <v>-52</v>
      </c>
      <c r="E11" s="5" t="n">
        <v>-90015</v>
      </c>
      <c r="F11" s="5" t="n">
        <v>135922</v>
      </c>
    </row>
    <row r="12" spans="1:6">
      <c r="A12" s="4" t="s">
        <v>114</v>
      </c>
      <c r="B12" s="5" t="n">
        <v>25597912</v>
      </c>
    </row>
    <row r="13" spans="1:6">
      <c r="A13" s="4" t="s">
        <v>107</v>
      </c>
      <c r="B13" s="6" t="n">
        <v>1</v>
      </c>
      <c r="C13" s="5" t="n">
        <v>12</v>
      </c>
      <c r="F13" s="5" t="n">
        <v>13</v>
      </c>
    </row>
    <row r="14" spans="1:6">
      <c r="A14" s="4" t="s">
        <v>108</v>
      </c>
      <c r="B14" s="5" t="n">
        <v>573803</v>
      </c>
    </row>
    <row r="15" spans="1:6">
      <c r="A15" s="4" t="s">
        <v>109</v>
      </c>
      <c r="C15" s="5" t="n">
        <v>1363</v>
      </c>
      <c r="F15" s="5" t="n">
        <v>1363</v>
      </c>
    </row>
    <row r="16" spans="1:6">
      <c r="A16" s="4" t="s">
        <v>110</v>
      </c>
      <c r="B16" s="5" t="n">
        <v>158677</v>
      </c>
    </row>
    <row r="17" spans="1:6">
      <c r="A17" s="4" t="s">
        <v>115</v>
      </c>
      <c r="C17" s="5" t="n">
        <v>563</v>
      </c>
      <c r="F17" s="5" t="n">
        <v>563</v>
      </c>
    </row>
    <row r="18" spans="1:6">
      <c r="A18" s="4" t="s">
        <v>116</v>
      </c>
      <c r="B18" s="5" t="n">
        <v>66652</v>
      </c>
    </row>
    <row r="19" spans="1:6">
      <c r="A19" s="4" t="s">
        <v>117</v>
      </c>
      <c r="B19" s="6" t="n">
        <v>5</v>
      </c>
      <c r="C19" s="5" t="n">
        <v>57989</v>
      </c>
      <c r="F19" s="5" t="n">
        <v>57994</v>
      </c>
    </row>
    <row r="20" spans="1:6">
      <c r="A20" s="4" t="s">
        <v>118</v>
      </c>
      <c r="B20" s="5" t="n">
        <v>5175000</v>
      </c>
    </row>
    <row r="21" spans="1:6">
      <c r="A21" s="4" t="s">
        <v>111</v>
      </c>
      <c r="C21" s="5" t="n">
        <v>9129</v>
      </c>
      <c r="F21" s="5" t="n">
        <v>9129</v>
      </c>
    </row>
    <row r="22" spans="1:6">
      <c r="A22" s="4" t="s">
        <v>112</v>
      </c>
      <c r="D22" s="5" t="n">
        <v>-235</v>
      </c>
      <c r="F22" s="5" t="n">
        <v>-235</v>
      </c>
    </row>
    <row r="23" spans="1:6">
      <c r="A23" s="4" t="s">
        <v>89</v>
      </c>
      <c r="E23" s="5" t="n">
        <v>-70698</v>
      </c>
      <c r="F23" s="5" t="n">
        <v>-70698</v>
      </c>
    </row>
    <row r="24" spans="1:6">
      <c r="A24" s="4" t="s">
        <v>119</v>
      </c>
      <c r="B24" s="6" t="n">
        <v>32</v>
      </c>
      <c r="C24" s="5" t="n">
        <v>295019</v>
      </c>
      <c r="D24" s="5" t="n">
        <v>-287</v>
      </c>
      <c r="E24" s="5" t="n">
        <v>-160713</v>
      </c>
      <c r="F24" s="5" t="n">
        <v>134051</v>
      </c>
    </row>
    <row r="25" spans="1:6">
      <c r="A25" s="4" t="s">
        <v>120</v>
      </c>
      <c r="B25" s="5" t="n">
        <v>31572044</v>
      </c>
    </row>
    <row r="26" spans="1:6">
      <c r="A26" s="4" t="s">
        <v>107</v>
      </c>
      <c r="C26" s="5" t="n">
        <v>9</v>
      </c>
      <c r="F26" s="5" t="n">
        <v>9</v>
      </c>
    </row>
    <row r="27" spans="1:6">
      <c r="A27" s="4" t="s">
        <v>108</v>
      </c>
      <c r="B27" s="5" t="n">
        <v>319891</v>
      </c>
    </row>
    <row r="28" spans="1:6">
      <c r="A28" s="4" t="s">
        <v>109</v>
      </c>
      <c r="C28" s="5" t="n">
        <v>3891</v>
      </c>
      <c r="F28" s="6" t="n">
        <v>3891</v>
      </c>
    </row>
    <row r="29" spans="1:6">
      <c r="A29" s="4" t="s">
        <v>110</v>
      </c>
      <c r="B29" s="5" t="n">
        <v>384186</v>
      </c>
      <c r="F29" s="5" t="n">
        <v>384186</v>
      </c>
    </row>
    <row r="30" spans="1:6">
      <c r="A30" s="4" t="s">
        <v>115</v>
      </c>
      <c r="C30" s="5" t="n">
        <v>969</v>
      </c>
      <c r="F30" s="6" t="n">
        <v>969</v>
      </c>
    </row>
    <row r="31" spans="1:6">
      <c r="A31" s="4" t="s">
        <v>116</v>
      </c>
      <c r="B31" s="5" t="n">
        <v>88774</v>
      </c>
    </row>
    <row r="32" spans="1:6">
      <c r="A32" s="4" t="s">
        <v>111</v>
      </c>
      <c r="C32" s="5" t="n">
        <v>15710</v>
      </c>
      <c r="F32" s="5" t="n">
        <v>15710</v>
      </c>
    </row>
    <row r="33" spans="1:6">
      <c r="A33" s="4" t="s">
        <v>112</v>
      </c>
      <c r="D33" s="5" t="n">
        <v>34</v>
      </c>
      <c r="F33" s="5" t="n">
        <v>34</v>
      </c>
    </row>
    <row r="34" spans="1:6">
      <c r="A34" s="4" t="s">
        <v>121</v>
      </c>
      <c r="D34" s="5" t="n">
        <v>120</v>
      </c>
      <c r="E34" s="5" t="n">
        <v>-120</v>
      </c>
    </row>
    <row r="35" spans="1:6">
      <c r="A35" s="4" t="s">
        <v>122</v>
      </c>
      <c r="E35" s="5" t="n">
        <v>-19930</v>
      </c>
      <c r="F35" s="5" t="n">
        <v>-19930</v>
      </c>
    </row>
    <row r="36" spans="1:6">
      <c r="A36" s="4" t="s">
        <v>123</v>
      </c>
      <c r="F36" s="5" t="n">
        <v>20050</v>
      </c>
    </row>
    <row r="37" spans="1:6">
      <c r="A37" s="4" t="s">
        <v>89</v>
      </c>
      <c r="E37" s="5" t="n">
        <v>-88288</v>
      </c>
      <c r="F37" s="5" t="n">
        <v>-88288</v>
      </c>
    </row>
    <row r="38" spans="1:6">
      <c r="A38" s="4" t="s">
        <v>124</v>
      </c>
      <c r="B38" s="6" t="n">
        <v>32</v>
      </c>
      <c r="C38" s="6" t="n">
        <v>315598</v>
      </c>
      <c r="D38" s="6" t="n">
        <v>-133</v>
      </c>
      <c r="E38" s="6" t="n">
        <v>-269051</v>
      </c>
      <c r="F38" s="6" t="n">
        <v>46446</v>
      </c>
    </row>
    <row r="39" spans="1:6">
      <c r="A39" s="4" t="s">
        <v>125</v>
      </c>
      <c r="B39" s="5" t="n">
        <v>323648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5</v>
      </c>
    </row>
    <row r="2" spans="1:3">
      <c r="A2" s="3" t="s">
        <v>178</v>
      </c>
    </row>
    <row r="3" spans="1:3">
      <c r="A3" s="4" t="s">
        <v>697</v>
      </c>
      <c r="B3" s="6" t="n">
        <v>0</v>
      </c>
      <c r="C3" s="6" t="n">
        <v>0</v>
      </c>
    </row>
    <row r="4" spans="1:3">
      <c r="A4" s="4" t="s">
        <v>698</v>
      </c>
      <c r="B4" s="5" t="n">
        <v>0</v>
      </c>
    </row>
    <row r="5" spans="1:3">
      <c r="A5" s="4" t="s">
        <v>699</v>
      </c>
      <c r="B5" s="5" t="n">
        <v>0</v>
      </c>
      <c r="C5" s="5" t="n">
        <v>0</v>
      </c>
    </row>
    <row r="6" spans="1:3">
      <c r="A6" s="3" t="s">
        <v>700</v>
      </c>
    </row>
    <row r="7" spans="1:3">
      <c r="A7" s="4" t="s">
        <v>686</v>
      </c>
      <c r="B7" s="5" t="n">
        <v>44556000</v>
      </c>
      <c r="C7" s="5" t="n">
        <v>24642000</v>
      </c>
    </row>
    <row r="8" spans="1:3">
      <c r="A8" s="4" t="s">
        <v>701</v>
      </c>
      <c r="B8" s="5" t="n">
        <v>12021000</v>
      </c>
      <c r="C8" s="5" t="n">
        <v>8832000</v>
      </c>
    </row>
    <row r="9" spans="1:3">
      <c r="A9" s="4" t="s">
        <v>50</v>
      </c>
      <c r="B9" s="5" t="n">
        <v>1560000</v>
      </c>
      <c r="C9" s="5" t="n">
        <v>1458000</v>
      </c>
    </row>
    <row r="10" spans="1:3">
      <c r="A10" s="4" t="s">
        <v>139</v>
      </c>
      <c r="B10" s="5" t="n">
        <v>13926000</v>
      </c>
      <c r="C10" s="5" t="n">
        <v>8622000</v>
      </c>
    </row>
    <row r="11" spans="1:3">
      <c r="A11" s="4" t="s">
        <v>702</v>
      </c>
      <c r="B11" s="5" t="n">
        <v>1105000</v>
      </c>
      <c r="C11" s="5" t="n">
        <v>817000</v>
      </c>
    </row>
    <row r="12" spans="1:3">
      <c r="A12" s="4" t="s">
        <v>703</v>
      </c>
      <c r="B12" s="5" t="n">
        <v>930000</v>
      </c>
      <c r="C12" s="5" t="n">
        <v>832000</v>
      </c>
    </row>
    <row r="13" spans="1:3">
      <c r="A13" s="4" t="s">
        <v>704</v>
      </c>
      <c r="B13" s="5" t="n">
        <v>2802000</v>
      </c>
      <c r="C13" s="5" t="n">
        <v>1361000</v>
      </c>
    </row>
    <row r="14" spans="1:3">
      <c r="A14" s="4" t="s">
        <v>705</v>
      </c>
      <c r="B14" s="5" t="n">
        <v>76900000</v>
      </c>
      <c r="C14" s="5" t="n">
        <v>46564000</v>
      </c>
    </row>
    <row r="15" spans="1:3">
      <c r="A15" s="4" t="s">
        <v>706</v>
      </c>
      <c r="B15" s="5" t="n">
        <v>-75213000</v>
      </c>
      <c r="C15" s="5" t="n">
        <v>-44953000</v>
      </c>
    </row>
    <row r="16" spans="1:3">
      <c r="A16" s="4" t="s">
        <v>707</v>
      </c>
      <c r="B16" s="5" t="n">
        <v>1687000</v>
      </c>
      <c r="C16" s="5" t="n">
        <v>1611000</v>
      </c>
    </row>
    <row r="17" spans="1:3">
      <c r="A17" s="3" t="s">
        <v>708</v>
      </c>
    </row>
    <row r="18" spans="1:3">
      <c r="A18" s="4" t="s">
        <v>709</v>
      </c>
      <c r="B18" s="5" t="n">
        <v>-1687000</v>
      </c>
      <c r="C18" s="5" t="n">
        <v>-1611000</v>
      </c>
    </row>
    <row r="19" spans="1:3">
      <c r="A19" s="4" t="s">
        <v>710</v>
      </c>
      <c r="B19" s="6" t="n">
        <v>0</v>
      </c>
      <c r="C1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345</v>
      </c>
      <c r="J1" s="2" t="s">
        <v>1</v>
      </c>
    </row>
    <row r="2" spans="1:12">
      <c r="B2" s="2" t="s">
        <v>2</v>
      </c>
      <c r="C2" s="2" t="s">
        <v>712</v>
      </c>
      <c r="D2" s="2" t="s">
        <v>713</v>
      </c>
      <c r="E2" s="2" t="s">
        <v>714</v>
      </c>
      <c r="F2" s="2" t="s">
        <v>35</v>
      </c>
      <c r="G2" s="2" t="s">
        <v>715</v>
      </c>
      <c r="H2" s="2" t="s">
        <v>716</v>
      </c>
      <c r="I2" s="2" t="s">
        <v>717</v>
      </c>
      <c r="J2" s="2" t="s">
        <v>2</v>
      </c>
      <c r="K2" s="2" t="s">
        <v>35</v>
      </c>
      <c r="L2" s="2" t="s">
        <v>75</v>
      </c>
    </row>
    <row r="3" spans="1:12">
      <c r="A3" s="3" t="s">
        <v>182</v>
      </c>
    </row>
    <row r="4" spans="1:12">
      <c r="A4" s="4" t="s">
        <v>77</v>
      </c>
      <c r="B4" s="6" t="n">
        <v>2008</v>
      </c>
      <c r="C4" s="6" t="n">
        <v>2094</v>
      </c>
      <c r="D4" s="6" t="n">
        <v>2575</v>
      </c>
      <c r="E4" s="6" t="n">
        <v>942</v>
      </c>
      <c r="F4" s="6" t="n">
        <v>6346</v>
      </c>
      <c r="G4" s="6" t="n">
        <v>1148</v>
      </c>
      <c r="H4" s="6" t="n">
        <v>1177</v>
      </c>
      <c r="I4" s="6" t="n">
        <v>1464</v>
      </c>
      <c r="J4" s="6" t="n">
        <v>7619</v>
      </c>
      <c r="K4" s="6" t="n">
        <v>10135</v>
      </c>
      <c r="L4" s="6" t="n">
        <v>14220</v>
      </c>
    </row>
    <row r="5" spans="1:12">
      <c r="A5" s="4" t="s">
        <v>81</v>
      </c>
      <c r="B5" s="5" t="n">
        <v>25169</v>
      </c>
      <c r="C5" s="5" t="n">
        <v>23241</v>
      </c>
      <c r="D5" s="5" t="n">
        <v>28269</v>
      </c>
      <c r="E5" s="5" t="n">
        <v>22035</v>
      </c>
      <c r="F5" s="5" t="n">
        <v>18693</v>
      </c>
      <c r="G5" s="5" t="n">
        <v>24503</v>
      </c>
      <c r="H5" s="5" t="n">
        <v>19816</v>
      </c>
      <c r="I5" s="5" t="n">
        <v>18986</v>
      </c>
      <c r="J5" s="5" t="n">
        <v>98714</v>
      </c>
      <c r="K5" s="5" t="n">
        <v>81998</v>
      </c>
      <c r="L5" s="5" t="n">
        <v>55519</v>
      </c>
    </row>
    <row r="6" spans="1:12">
      <c r="A6" s="4" t="s">
        <v>718</v>
      </c>
      <c r="B6" s="5" t="n">
        <v>-23161</v>
      </c>
      <c r="C6" s="5" t="n">
        <v>-21147</v>
      </c>
      <c r="D6" s="5" t="n">
        <v>-25694</v>
      </c>
      <c r="E6" s="5" t="n">
        <v>-21093</v>
      </c>
      <c r="F6" s="5" t="n">
        <v>-12347</v>
      </c>
      <c r="G6" s="5" t="n">
        <v>-23355</v>
      </c>
      <c r="H6" s="5" t="n">
        <v>-18639</v>
      </c>
      <c r="I6" s="5" t="n">
        <v>-17522</v>
      </c>
      <c r="J6" s="5" t="n">
        <v>-91095</v>
      </c>
      <c r="K6" s="5" t="n">
        <v>-71863</v>
      </c>
      <c r="L6" s="5" t="n">
        <v>-41299</v>
      </c>
    </row>
    <row r="7" spans="1:12">
      <c r="A7" s="4" t="s">
        <v>89</v>
      </c>
      <c r="B7" s="6" t="n">
        <v>-22532</v>
      </c>
      <c r="C7" s="6" t="n">
        <v>-20289</v>
      </c>
      <c r="D7" s="6" t="n">
        <v>-25541</v>
      </c>
      <c r="E7" s="6" t="n">
        <v>-19926</v>
      </c>
      <c r="F7" s="6" t="n">
        <v>-11828</v>
      </c>
      <c r="G7" s="6" t="n">
        <v>-23346</v>
      </c>
      <c r="H7" s="6" t="n">
        <v>-18876</v>
      </c>
      <c r="I7" s="6" t="n">
        <v>-16648</v>
      </c>
      <c r="J7" s="6" t="n">
        <v>-88288</v>
      </c>
      <c r="K7" s="6" t="n">
        <v>-70698</v>
      </c>
      <c r="L7" s="6" t="n">
        <v>-40193</v>
      </c>
    </row>
    <row r="8" spans="1:12">
      <c r="A8" s="4" t="s">
        <v>719</v>
      </c>
      <c r="B8" s="8" t="n">
        <v>-0.7</v>
      </c>
      <c r="C8" s="8" t="n">
        <v>-0.63</v>
      </c>
      <c r="D8" s="8" t="n">
        <v>-0.8</v>
      </c>
      <c r="E8" s="8" t="n">
        <v>-0.63</v>
      </c>
      <c r="F8" s="8" t="n">
        <v>-0.4</v>
      </c>
      <c r="G8" s="8" t="n">
        <v>-0.89</v>
      </c>
      <c r="H8" s="8" t="n">
        <v>-0.73</v>
      </c>
      <c r="I8" s="8" t="n">
        <v>-0.65</v>
      </c>
      <c r="J8" s="8" t="n">
        <v>-2.75</v>
      </c>
      <c r="K8" s="8" t="n">
        <v>-2.64</v>
      </c>
      <c r="L8" s="8" t="n">
        <v>-1.5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21"/>
    <col customWidth="1" max="3" min="3" width="34"/>
    <col customWidth="1" max="4" min="4" width="21"/>
  </cols>
  <sheetData>
    <row r="1" spans="1:4">
      <c r="A1" s="1" t="s">
        <v>720</v>
      </c>
      <c r="B1" s="2" t="s">
        <v>288</v>
      </c>
    </row>
    <row r="2" spans="1:4">
      <c r="B2" s="2" t="s">
        <v>721</v>
      </c>
      <c r="C2" s="2" t="s">
        <v>722</v>
      </c>
      <c r="D2" s="2" t="s">
        <v>449</v>
      </c>
    </row>
    <row r="3" spans="1:4">
      <c r="A3" s="4" t="s">
        <v>723</v>
      </c>
    </row>
    <row r="4" spans="1:4">
      <c r="A4" s="3" t="s">
        <v>184</v>
      </c>
    </row>
    <row r="5" spans="1:4">
      <c r="A5" s="4" t="s">
        <v>293</v>
      </c>
      <c r="D5" s="6" t="n">
        <v>69</v>
      </c>
    </row>
    <row r="6" spans="1:4">
      <c r="A6" s="4" t="s">
        <v>724</v>
      </c>
    </row>
    <row r="7" spans="1:4">
      <c r="A7" s="3" t="s">
        <v>184</v>
      </c>
    </row>
    <row r="8" spans="1:4">
      <c r="A8" s="4" t="s">
        <v>293</v>
      </c>
      <c r="B8" s="6" t="n">
        <v>65</v>
      </c>
    </row>
    <row r="9" spans="1:4">
      <c r="A9" s="4" t="s">
        <v>725</v>
      </c>
    </row>
    <row r="10" spans="1:4">
      <c r="A10" s="3" t="s">
        <v>184</v>
      </c>
    </row>
    <row r="11" spans="1:4">
      <c r="A11" s="4" t="s">
        <v>293</v>
      </c>
      <c r="C11" s="6" t="n">
        <v>165</v>
      </c>
    </row>
    <row r="12" spans="1:4">
      <c r="A12" s="4" t="s">
        <v>294</v>
      </c>
      <c r="C12" s="6" t="n">
        <v>50</v>
      </c>
    </row>
    <row r="13" spans="1:4">
      <c r="A13" s="4" t="s">
        <v>726</v>
      </c>
      <c r="C13" s="5" t="n">
        <v>4179728</v>
      </c>
    </row>
    <row r="14" spans="1:4">
      <c r="A14" s="4" t="s">
        <v>727</v>
      </c>
      <c r="C14" s="5" t="n">
        <v>4</v>
      </c>
    </row>
    <row r="15" spans="1:4">
      <c r="A15" s="4" t="s">
        <v>728</v>
      </c>
      <c r="C15" s="5"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126</v>
      </c>
      <c r="B1" s="2" t="s">
        <v>127</v>
      </c>
    </row>
    <row r="2" spans="1:2">
      <c r="A2" s="4" t="s">
        <v>100</v>
      </c>
    </row>
    <row r="3" spans="1:2">
      <c r="A3" s="4" t="s">
        <v>128</v>
      </c>
      <c r="B3" s="6" t="n">
        <v>4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35</v>
      </c>
      <c r="D2" s="2" t="s">
        <v>75</v>
      </c>
    </row>
    <row r="3" spans="1:4">
      <c r="A3" s="3" t="s">
        <v>130</v>
      </c>
    </row>
    <row r="4" spans="1:4">
      <c r="A4" s="4" t="s">
        <v>89</v>
      </c>
      <c r="B4" s="6" t="n">
        <v>-88288</v>
      </c>
      <c r="C4" s="6" t="n">
        <v>-70698</v>
      </c>
      <c r="D4" s="6" t="n">
        <v>-40193</v>
      </c>
    </row>
    <row r="5" spans="1:4">
      <c r="A5" s="3" t="s">
        <v>131</v>
      </c>
    </row>
    <row r="6" spans="1:4">
      <c r="A6" s="4" t="s">
        <v>132</v>
      </c>
      <c r="B6" s="5" t="n">
        <v>15710</v>
      </c>
      <c r="C6" s="5" t="n">
        <v>9238</v>
      </c>
      <c r="D6" s="5" t="n">
        <v>6310</v>
      </c>
    </row>
    <row r="7" spans="1:4">
      <c r="A7" s="4" t="s">
        <v>133</v>
      </c>
      <c r="B7" s="5" t="n">
        <v>2117</v>
      </c>
      <c r="C7" s="5" t="n">
        <v>1595</v>
      </c>
      <c r="D7" s="5" t="n">
        <v>612</v>
      </c>
    </row>
    <row r="8" spans="1:4">
      <c r="A8" s="4" t="s">
        <v>134</v>
      </c>
      <c r="B8" s="5" t="n">
        <v>-2163</v>
      </c>
      <c r="C8" s="5" t="n">
        <v>-24</v>
      </c>
      <c r="D8" s="5" t="n">
        <v>696</v>
      </c>
    </row>
    <row r="9" spans="1:4">
      <c r="A9" s="4" t="s">
        <v>135</v>
      </c>
      <c r="B9" s="5" t="n">
        <v>176</v>
      </c>
      <c r="C9" s="5" t="n">
        <v>113</v>
      </c>
      <c r="D9" s="5" t="n">
        <v>1182</v>
      </c>
    </row>
    <row r="10" spans="1:4">
      <c r="A10" s="4" t="s">
        <v>136</v>
      </c>
      <c r="B10" s="5" t="n">
        <v>859</v>
      </c>
      <c r="C10" s="5" t="n">
        <v>46</v>
      </c>
      <c r="D10" s="5" t="n">
        <v>709</v>
      </c>
    </row>
    <row r="11" spans="1:4">
      <c r="A11" s="3" t="s">
        <v>137</v>
      </c>
    </row>
    <row r="12" spans="1:4">
      <c r="A12" s="4" t="s">
        <v>39</v>
      </c>
      <c r="B12" s="5" t="n">
        <v>-3937</v>
      </c>
      <c r="C12" s="5" t="n">
        <v>1630</v>
      </c>
      <c r="D12" s="5" t="n">
        <v>-847</v>
      </c>
    </row>
    <row r="13" spans="1:4">
      <c r="A13" s="4" t="s">
        <v>138</v>
      </c>
      <c r="B13" s="5" t="n">
        <v>-180</v>
      </c>
      <c r="D13" s="5" t="n">
        <v>7</v>
      </c>
    </row>
    <row r="14" spans="1:4">
      <c r="A14" s="4" t="s">
        <v>139</v>
      </c>
      <c r="B14" s="5" t="n">
        <v>61380</v>
      </c>
      <c r="C14" s="5" t="n">
        <v>-10135</v>
      </c>
      <c r="D14" s="5" t="n">
        <v>-14582</v>
      </c>
    </row>
    <row r="15" spans="1:4">
      <c r="A15" s="4" t="s">
        <v>46</v>
      </c>
      <c r="B15" s="5" t="n">
        <v>-282</v>
      </c>
      <c r="C15" s="5" t="n">
        <v>470</v>
      </c>
      <c r="D15" s="5" t="n">
        <v>-62</v>
      </c>
    </row>
    <row r="16" spans="1:4">
      <c r="A16" s="4" t="s">
        <v>47</v>
      </c>
      <c r="B16" s="5" t="n">
        <v>-1600</v>
      </c>
      <c r="C16" s="5" t="n">
        <v>4900</v>
      </c>
      <c r="D16" s="5" t="n">
        <v>2636</v>
      </c>
    </row>
    <row r="17" spans="1:4">
      <c r="A17" s="4" t="s">
        <v>52</v>
      </c>
      <c r="C17" s="5" t="n">
        <v>1000</v>
      </c>
    </row>
    <row r="18" spans="1:4">
      <c r="A18" s="4" t="s">
        <v>140</v>
      </c>
      <c r="B18" s="5" t="n">
        <v>321</v>
      </c>
      <c r="C18" s="5" t="n">
        <v>515</v>
      </c>
      <c r="D18" s="5" t="n">
        <v>1050</v>
      </c>
    </row>
    <row r="19" spans="1:4">
      <c r="A19" s="4" t="s">
        <v>141</v>
      </c>
      <c r="B19" s="5" t="n">
        <v>-15887</v>
      </c>
      <c r="C19" s="5" t="n">
        <v>-61350</v>
      </c>
      <c r="D19" s="5" t="n">
        <v>-42482</v>
      </c>
    </row>
    <row r="20" spans="1:4">
      <c r="A20" s="3" t="s">
        <v>142</v>
      </c>
    </row>
    <row r="21" spans="1:4">
      <c r="A21" s="4" t="s">
        <v>143</v>
      </c>
      <c r="B21" s="5" t="n">
        <v>-4305</v>
      </c>
      <c r="C21" s="5" t="n">
        <v>-3985</v>
      </c>
      <c r="D21" s="5" t="n">
        <v>-5029</v>
      </c>
    </row>
    <row r="22" spans="1:4">
      <c r="A22" s="4" t="s">
        <v>144</v>
      </c>
      <c r="B22" s="5" t="n">
        <v>-333228</v>
      </c>
      <c r="C22" s="5" t="n">
        <v>-147296</v>
      </c>
      <c r="D22" s="5" t="n">
        <v>-112350</v>
      </c>
    </row>
    <row r="23" spans="1:4">
      <c r="A23" s="4" t="s">
        <v>145</v>
      </c>
      <c r="B23" s="5" t="n">
        <v>364000</v>
      </c>
      <c r="C23" s="5" t="n">
        <v>147600</v>
      </c>
      <c r="D23" s="5" t="n">
        <v>165100</v>
      </c>
    </row>
    <row r="24" spans="1:4">
      <c r="A24" s="4" t="s">
        <v>146</v>
      </c>
      <c r="B24" s="5" t="n">
        <v>26467</v>
      </c>
      <c r="C24" s="5" t="n">
        <v>-3681</v>
      </c>
      <c r="D24" s="5" t="n">
        <v>47721</v>
      </c>
    </row>
    <row r="25" spans="1:4">
      <c r="A25" s="3" t="s">
        <v>147</v>
      </c>
    </row>
    <row r="26" spans="1:4">
      <c r="A26" s="4" t="s">
        <v>148</v>
      </c>
      <c r="C26" s="5" t="n">
        <v>57994</v>
      </c>
    </row>
    <row r="27" spans="1:4">
      <c r="A27" s="4" t="s">
        <v>149</v>
      </c>
      <c r="B27" s="5" t="n">
        <v>3889</v>
      </c>
      <c r="C27" s="5" t="n">
        <v>1363</v>
      </c>
      <c r="D27" s="5" t="n">
        <v>514</v>
      </c>
    </row>
    <row r="28" spans="1:4">
      <c r="A28" s="4" t="s">
        <v>150</v>
      </c>
      <c r="B28" s="5" t="n">
        <v>860</v>
      </c>
      <c r="C28" s="5" t="n">
        <v>563</v>
      </c>
    </row>
    <row r="29" spans="1:4">
      <c r="A29" s="4" t="s">
        <v>151</v>
      </c>
      <c r="B29" s="5" t="n">
        <v>4749</v>
      </c>
      <c r="C29" s="5" t="n">
        <v>59920</v>
      </c>
      <c r="D29" s="5" t="n">
        <v>514</v>
      </c>
    </row>
    <row r="30" spans="1:4">
      <c r="A30" s="4" t="s">
        <v>152</v>
      </c>
      <c r="B30" s="5" t="n">
        <v>15329</v>
      </c>
      <c r="C30" s="5" t="n">
        <v>-5111</v>
      </c>
      <c r="D30" s="5" t="n">
        <v>5753</v>
      </c>
    </row>
    <row r="31" spans="1:4">
      <c r="A31" s="4" t="s">
        <v>153</v>
      </c>
      <c r="B31" s="5" t="n">
        <v>32265</v>
      </c>
      <c r="C31" s="5" t="n">
        <v>37376</v>
      </c>
      <c r="D31" s="5" t="n">
        <v>31623</v>
      </c>
    </row>
    <row r="32" spans="1:4">
      <c r="A32" s="4" t="s">
        <v>154</v>
      </c>
      <c r="B32" s="5" t="n">
        <v>47594</v>
      </c>
      <c r="C32" s="6" t="n">
        <v>32265</v>
      </c>
      <c r="D32" s="5" t="n">
        <v>37376</v>
      </c>
    </row>
    <row r="33" spans="1:4">
      <c r="A33" s="3" t="s">
        <v>155</v>
      </c>
    </row>
    <row r="34" spans="1:4">
      <c r="A34" s="4" t="s">
        <v>123</v>
      </c>
      <c r="B34" s="5" t="n">
        <v>20050</v>
      </c>
    </row>
    <row r="35" spans="1:4">
      <c r="A35" s="4" t="s">
        <v>156</v>
      </c>
      <c r="B35" s="6" t="n">
        <v>300</v>
      </c>
      <c r="D35" s="6" t="n">
        <v>2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7:09Z</dcterms:created>
  <dcterms:modified xmlns:dcterms="http://purl.org/dc/terms/" xmlns:xsi="http://www.w3.org/2001/XMLSchema-instance" xsi:type="dcterms:W3CDTF">2019-02-26T17:07:09Z</dcterms:modified>
</cp:coreProperties>
</file>